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and Bas" sheetId="9" state="visible" r:id="rId9"/>
    <sheet xmlns:r="http://schemas.openxmlformats.org/officeDocument/2006/relationships" name="Net Income Per Share" sheetId="10" state="visible" r:id="rId10"/>
    <sheet xmlns:r="http://schemas.openxmlformats.org/officeDocument/2006/relationships" name="Financial Instruments and Fair " sheetId="11" state="visible" r:id="rId11"/>
    <sheet xmlns:r="http://schemas.openxmlformats.org/officeDocument/2006/relationships" name="Goodwill and Intangible Assets" sheetId="12" state="visible" r:id="rId12"/>
    <sheet xmlns:r="http://schemas.openxmlformats.org/officeDocument/2006/relationships" name="Business Combinations" sheetId="13" state="visible" r:id="rId13"/>
    <sheet xmlns:r="http://schemas.openxmlformats.org/officeDocument/2006/relationships" name="Indebtedness" sheetId="14" state="visible" r:id="rId14"/>
    <sheet xmlns:r="http://schemas.openxmlformats.org/officeDocument/2006/relationships" name="Shareholders_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Business Segment, Product, and " sheetId="18" state="visible" r:id="rId18"/>
    <sheet xmlns:r="http://schemas.openxmlformats.org/officeDocument/2006/relationships" name="Commitments" sheetId="19" state="visible" r:id="rId19"/>
    <sheet xmlns:r="http://schemas.openxmlformats.org/officeDocument/2006/relationships" name="Contingencies" sheetId="20" state="visible" r:id="rId20"/>
    <sheet xmlns:r="http://schemas.openxmlformats.org/officeDocument/2006/relationships" name="Regulatory Matters" sheetId="21" state="visible" r:id="rId21"/>
    <sheet xmlns:r="http://schemas.openxmlformats.org/officeDocument/2006/relationships" name="Subsequent Events" sheetId="22" state="visible" r:id="rId22"/>
    <sheet xmlns:r="http://schemas.openxmlformats.org/officeDocument/2006/relationships" name="Description of Business and B_2" sheetId="23" state="visible" r:id="rId23"/>
    <sheet xmlns:r="http://schemas.openxmlformats.org/officeDocument/2006/relationships" name="Description of Business and B_3" sheetId="24" state="visible" r:id="rId24"/>
    <sheet xmlns:r="http://schemas.openxmlformats.org/officeDocument/2006/relationships" name="Net Income Per Share (Tables)" sheetId="25" state="visible" r:id="rId25"/>
    <sheet xmlns:r="http://schemas.openxmlformats.org/officeDocument/2006/relationships" name="Financial Instruments and Fai_2" sheetId="26" state="visible" r:id="rId26"/>
    <sheet xmlns:r="http://schemas.openxmlformats.org/officeDocument/2006/relationships" name="Goodwill and Intangible Assets " sheetId="27" state="visible" r:id="rId27"/>
    <sheet xmlns:r="http://schemas.openxmlformats.org/officeDocument/2006/relationships" name="Indebtedness (Tables)" sheetId="28" state="visible" r:id="rId28"/>
    <sheet xmlns:r="http://schemas.openxmlformats.org/officeDocument/2006/relationships" name="Stock-Based Compensation (Table" sheetId="29" state="visible" r:id="rId29"/>
    <sheet xmlns:r="http://schemas.openxmlformats.org/officeDocument/2006/relationships" name="Business Segment, Product and G" sheetId="30" state="visible" r:id="rId30"/>
    <sheet xmlns:r="http://schemas.openxmlformats.org/officeDocument/2006/relationships" name="Commitments (Tables)" sheetId="31" state="visible" r:id="rId31"/>
    <sheet xmlns:r="http://schemas.openxmlformats.org/officeDocument/2006/relationships" name="Description of Business and B_4" sheetId="32" state="visible" r:id="rId32"/>
    <sheet xmlns:r="http://schemas.openxmlformats.org/officeDocument/2006/relationships" name="Description of Business and B_5" sheetId="33" state="visible" r:id="rId33"/>
    <sheet xmlns:r="http://schemas.openxmlformats.org/officeDocument/2006/relationships" name="Net Income Per Share - Computat" sheetId="34" state="visible" r:id="rId34"/>
    <sheet xmlns:r="http://schemas.openxmlformats.org/officeDocument/2006/relationships" name="Net Income Per Share - Anti-dil" sheetId="35" state="visible" r:id="rId35"/>
    <sheet xmlns:r="http://schemas.openxmlformats.org/officeDocument/2006/relationships" name="Financial Instruments and Fai_3" sheetId="36" state="visible" r:id="rId36"/>
    <sheet xmlns:r="http://schemas.openxmlformats.org/officeDocument/2006/relationships" name="Financial Instruments and Fai_4" sheetId="37" state="visible" r:id="rId37"/>
    <sheet xmlns:r="http://schemas.openxmlformats.org/officeDocument/2006/relationships" name="Financial Instruments and Fai_5" sheetId="38" state="visible" r:id="rId38"/>
    <sheet xmlns:r="http://schemas.openxmlformats.org/officeDocument/2006/relationships" name="Financial Instruments and Fai_6"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Carrying Value of Senior Conver" sheetId="44" state="visible" r:id="rId44"/>
    <sheet xmlns:r="http://schemas.openxmlformats.org/officeDocument/2006/relationships" name="Carrying Value of Senior Conv_2" sheetId="45" state="visible" r:id="rId45"/>
    <sheet xmlns:r="http://schemas.openxmlformats.org/officeDocument/2006/relationships" name="Indebtedness (Details Textual)" sheetId="46" state="visible" r:id="rId46"/>
    <sheet xmlns:r="http://schemas.openxmlformats.org/officeDocument/2006/relationships" name="Shareholders' Equity (Details T" sheetId="47" state="visible" r:id="rId47"/>
    <sheet xmlns:r="http://schemas.openxmlformats.org/officeDocument/2006/relationships" name="Stock-Based Compensation - Comp" sheetId="48" state="visible" r:id="rId48"/>
    <sheet xmlns:r="http://schemas.openxmlformats.org/officeDocument/2006/relationships" name="Stock-Based Compensation (Detai" sheetId="49" state="visible" r:id="rId49"/>
    <sheet xmlns:r="http://schemas.openxmlformats.org/officeDocument/2006/relationships" name="Stock-Based Compensation - Weig" sheetId="50" state="visible" r:id="rId50"/>
    <sheet xmlns:r="http://schemas.openxmlformats.org/officeDocument/2006/relationships" name="Income Taxes (Details Textual)" sheetId="51" state="visible" r:id="rId51"/>
    <sheet xmlns:r="http://schemas.openxmlformats.org/officeDocument/2006/relationships" name="Business Segment, Product and_2" sheetId="52" state="visible" r:id="rId52"/>
    <sheet xmlns:r="http://schemas.openxmlformats.org/officeDocument/2006/relationships" name="Business Segment, Product and_3" sheetId="53" state="visible" r:id="rId53"/>
    <sheet xmlns:r="http://schemas.openxmlformats.org/officeDocument/2006/relationships" name="Business Segment, Product and_4" sheetId="54" state="visible" r:id="rId54"/>
    <sheet xmlns:r="http://schemas.openxmlformats.org/officeDocument/2006/relationships" name="Commitments (Details Textual)" sheetId="55" state="visible" r:id="rId55"/>
    <sheet xmlns:r="http://schemas.openxmlformats.org/officeDocument/2006/relationships" name="Commitments - Right-of-use Asse" sheetId="56" state="visible" r:id="rId56"/>
    <sheet xmlns:r="http://schemas.openxmlformats.org/officeDocument/2006/relationships" name="Commitments - Lease Costs, Cash" sheetId="57" state="visible" r:id="rId57"/>
    <sheet xmlns:r="http://schemas.openxmlformats.org/officeDocument/2006/relationships" name="Commitments - Future Minimum An" sheetId="58" state="visible" r:id="rId58"/>
  </sheets>
  <definedNames/>
  <calcPr calcId="124519" fullCalcOnLoad="1"/>
</workbook>
</file>

<file path=xl/sharedStrings.xml><?xml version="1.0" encoding="utf-8"?>
<sst xmlns="http://schemas.openxmlformats.org/spreadsheetml/2006/main" uniqueCount="644">
  <si>
    <t>Document and Entity Information - shares</t>
  </si>
  <si>
    <t>3 Months Ended</t>
  </si>
  <si>
    <t>Mar. 31, 2020</t>
  </si>
  <si>
    <t>May 04, 2020</t>
  </si>
  <si>
    <t>Cover [Abstract]</t>
  </si>
  <si>
    <t>Entity Registrant Name</t>
  </si>
  <si>
    <t>NUVASIVE INC</t>
  </si>
  <si>
    <t>Entity Central Index Key</t>
  </si>
  <si>
    <t>0001142596</t>
  </si>
  <si>
    <t>Entity Current Reporting Status</t>
  </si>
  <si>
    <t>Yes</t>
  </si>
  <si>
    <t>Document Type</t>
  </si>
  <si>
    <t>10-Q</t>
  </si>
  <si>
    <t>Document Period End Date</t>
  </si>
  <si>
    <t>Mar. 31,
		2020</t>
  </si>
  <si>
    <t>Amendment Flag</t>
  </si>
  <si>
    <t>false</t>
  </si>
  <si>
    <t>Document Fiscal Year Focus</t>
  </si>
  <si>
    <t>2020</t>
  </si>
  <si>
    <t>Document Fiscal Period Focus</t>
  </si>
  <si>
    <t>Q1</t>
  </si>
  <si>
    <t>Trading Symbol</t>
  </si>
  <si>
    <t>NUVA</t>
  </si>
  <si>
    <t>Current Fiscal Year End Date</t>
  </si>
  <si>
    <t>--12-31</t>
  </si>
  <si>
    <t>Entity Filer Category</t>
  </si>
  <si>
    <t>Large Accelerated Filer</t>
  </si>
  <si>
    <t>Entity Small Business</t>
  </si>
  <si>
    <t>Entity Emerging Growth Company</t>
  </si>
  <si>
    <t>Entity Common Stock, Shares Outstanding</t>
  </si>
  <si>
    <t>Entity Shell Company</t>
  </si>
  <si>
    <t>Entity File Number</t>
  </si>
  <si>
    <t>000-50744</t>
  </si>
  <si>
    <t>Entity Tax Identification Number</t>
  </si>
  <si>
    <t>33-0768598</t>
  </si>
  <si>
    <t>Entity Address, Address Line One</t>
  </si>
  <si>
    <t>7475 Lusk Boulevard</t>
  </si>
  <si>
    <t>Entity Address, City or Town</t>
  </si>
  <si>
    <t>San Diego</t>
  </si>
  <si>
    <t>Entity Address, State or Province</t>
  </si>
  <si>
    <t>CA</t>
  </si>
  <si>
    <t>Entity Address, Postal Zip Code</t>
  </si>
  <si>
    <t>92121</t>
  </si>
  <si>
    <t>City Area Code</t>
  </si>
  <si>
    <t xml:space="preserve">(858) </t>
  </si>
  <si>
    <t>Local Phone Number</t>
  </si>
  <si>
    <t>909-1800</t>
  </si>
  <si>
    <t>Title of 12(b) Security</t>
  </si>
  <si>
    <t>Common Stock, par value $0.001 per share</t>
  </si>
  <si>
    <t>Entity Interactive Data Current</t>
  </si>
  <si>
    <t>Security Exchange Name</t>
  </si>
  <si>
    <t>NASDAQ</t>
  </si>
  <si>
    <t>Entity Incorporation, State or Country Code</t>
  </si>
  <si>
    <t>DE</t>
  </si>
  <si>
    <t>Document Quarterly Report</t>
  </si>
  <si>
    <t>true</t>
  </si>
  <si>
    <t>Document Transition Report</t>
  </si>
  <si>
    <t>Consolidated Balance Sheets - USD ($) $ in Thousands</t>
  </si>
  <si>
    <t>Dec. 31, 2019</t>
  </si>
  <si>
    <t>Current assets:</t>
  </si>
  <si>
    <t>Cash and cash equivalents</t>
  </si>
  <si>
    <t>Accounts receivable, net of allowances of $17,386 and $17,019, respectively</t>
  </si>
  <si>
    <t>Inventory, net</t>
  </si>
  <si>
    <t>Prepaid income taxes</t>
  </si>
  <si>
    <t>Prepaid expenses and other current assets</t>
  </si>
  <si>
    <t>Total current assets</t>
  </si>
  <si>
    <t>Property and equipment, net</t>
  </si>
  <si>
    <t>Intangible assets, net</t>
  </si>
  <si>
    <t>Goodwill</t>
  </si>
  <si>
    <t>Operating lease right-of-use assets</t>
  </si>
  <si>
    <t>Deferred tax assets</t>
  </si>
  <si>
    <t>Restricted cash and investments</t>
  </si>
  <si>
    <t>Other assets</t>
  </si>
  <si>
    <t>Total assets</t>
  </si>
  <si>
    <t>Current liabilities:</t>
  </si>
  <si>
    <t>Accounts payable and accrued liabilities</t>
  </si>
  <si>
    <t>Contingent consideration liabilities</t>
  </si>
  <si>
    <t>Accrued payroll and related expenses</t>
  </si>
  <si>
    <t>Operating lease liabilities</t>
  </si>
  <si>
    <t>Income tax liabilities</t>
  </si>
  <si>
    <t>Senior convertible notes</t>
  </si>
  <si>
    <t>Total current liabilities</t>
  </si>
  <si>
    <t>Long-term senior convertible notes</t>
  </si>
  <si>
    <t>Deferred and income tax liabilities</t>
  </si>
  <si>
    <t>Other long-term liabilities</t>
  </si>
  <si>
    <t>Commitments and contingencies</t>
  </si>
  <si>
    <t xml:space="preserve"> </t>
  </si>
  <si>
    <t>Stockholders’ equity:</t>
  </si>
  <si>
    <t>Preferred stock, $0.001 par value; 5,000,000 shares authorized, none outstanding</t>
  </si>
  <si>
    <t>Common stock, $0.001 par value; 120,000,000 shares authorized at March 31, 2020 and December 31, 2019, 57,691,871 and 57,524,658 issued and outstanding at March 31, 2020 and December 31, 2019, respectively</t>
  </si>
  <si>
    <t>Additional paid-in capital</t>
  </si>
  <si>
    <t>Accumulated other comprehensive loss</t>
  </si>
  <si>
    <t>Retained earnings</t>
  </si>
  <si>
    <t>Treasury stock at cost; 6,524,218 shares and 5,379,536 shares at March 31, 2020 and December 31, 2019, respectively</t>
  </si>
  <si>
    <t>Total equity</t>
  </si>
  <si>
    <t>Total liabilities and equity</t>
  </si>
  <si>
    <t>Consolidated Balance Sheets (Parenthetical) - USD ($) $ in Thousands</t>
  </si>
  <si>
    <t>Statement Of Financial Position [Abstract]</t>
  </si>
  <si>
    <t>Accounts receivable, allowance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at cost, shares</t>
  </si>
  <si>
    <t>Consolidated Statements of Operations - USD ($) shares in Thousands, $ in Thousands</t>
  </si>
  <si>
    <t>Mar. 31, 2019</t>
  </si>
  <si>
    <t>Revenue</t>
  </si>
  <si>
    <t>Total revenue</t>
  </si>
  <si>
    <t>Cost of revenue (excluding below amortization of intangible assets)</t>
  </si>
  <si>
    <t>Total cost of revenue</t>
  </si>
  <si>
    <t>Gross profit</t>
  </si>
  <si>
    <t>Operating expenses:</t>
  </si>
  <si>
    <t>Sales, marketing and administrative</t>
  </si>
  <si>
    <t>Research and development</t>
  </si>
  <si>
    <t>Amortization of intangible assets</t>
  </si>
  <si>
    <t>Business transition costs</t>
  </si>
  <si>
    <t>Total operating expenses</t>
  </si>
  <si>
    <t>Interest and other expense, net:</t>
  </si>
  <si>
    <t>Interest income</t>
  </si>
  <si>
    <t>Interest expense</t>
  </si>
  <si>
    <t>Other (expense) income, net</t>
  </si>
  <si>
    <t>Total interest and other expense, net</t>
  </si>
  <si>
    <t>Income before income taxes</t>
  </si>
  <si>
    <t>Income tax expense</t>
  </si>
  <si>
    <t>Consolidated net income</t>
  </si>
  <si>
    <t>Net income per share:</t>
  </si>
  <si>
    <t>Basic</t>
  </si>
  <si>
    <t>Diluted</t>
  </si>
  <si>
    <t>Weighted average shares outstanding:</t>
  </si>
  <si>
    <t>Product [Member]</t>
  </si>
  <si>
    <t>Service [Member]</t>
  </si>
  <si>
    <t>Consolidated Statements of Comprehensive Income - USD ($) $ in Thousands</t>
  </si>
  <si>
    <t>Statement Of Income And Comprehensive Income [Abstract]</t>
  </si>
  <si>
    <t>Other comprehensive loss:</t>
  </si>
  <si>
    <t>Translation adjustments, net of tax</t>
  </si>
  <si>
    <t>Other comprehensive loss</t>
  </si>
  <si>
    <t>Total consolidated comprehensive income</t>
  </si>
  <si>
    <t>Consolidated Statements of Equity - USD ($) shares in Thousands, $ in Thousands</t>
  </si>
  <si>
    <t>Total</t>
  </si>
  <si>
    <t>Common Stock [Member]</t>
  </si>
  <si>
    <t>Additional Paid-in Capital [Member]</t>
  </si>
  <si>
    <t>Accumulated Other Comprehensive Income (Loss) [Member]</t>
  </si>
  <si>
    <t>Retained Earnings (Accumulated Deficit) [Member]</t>
  </si>
  <si>
    <t>Treasury Stock [Member]</t>
  </si>
  <si>
    <t>Beginning Balance at Dec. 31, 2018</t>
  </si>
  <si>
    <t>Beginning Balance, Shares at Dec. 31, 2018</t>
  </si>
  <si>
    <t>Issuance of common stock under employee and director equity option and purchase plans</t>
  </si>
  <si>
    <t>Issuance of common stock under employee and director equity option and purchase plans, Shares</t>
  </si>
  <si>
    <t>Stock-based compensation expense</t>
  </si>
  <si>
    <t>Issuance of common stock in connection with royalty milestone achievement, Shares</t>
  </si>
  <si>
    <t>Ending Balance at Mar. 31, 2019</t>
  </si>
  <si>
    <t>Ending Balance, Shares at Mar. 31, 2019</t>
  </si>
  <si>
    <t>Beginning Balance at Dec. 31, 2019</t>
  </si>
  <si>
    <t>Beginning Balance, Shares at Dec. 31, 2019</t>
  </si>
  <si>
    <t>Tax benefits related to convertible note issuance</t>
  </si>
  <si>
    <t>Shares repurchased</t>
  </si>
  <si>
    <t>Shares repurchased ,Shares</t>
  </si>
  <si>
    <t>Sale of warrants</t>
  </si>
  <si>
    <t>Convertible note hedge</t>
  </si>
  <si>
    <t>Equity component of convertible note issuance</t>
  </si>
  <si>
    <t>Debt issuance costs attributable to convertible feature</t>
  </si>
  <si>
    <t>Ending Balance at Mar. 31, 2020</t>
  </si>
  <si>
    <t>Ending Balance, Shares at Mar. 31, 2020</t>
  </si>
  <si>
    <t>Consolidated Statements of Cash Flows - USD ($) $ in Thousands</t>
  </si>
  <si>
    <t>Operating activities:</t>
  </si>
  <si>
    <t>Adjustments to reconcile net income to net cash provided by operating activities:</t>
  </si>
  <si>
    <t>Depreciation and amortization</t>
  </si>
  <si>
    <t>Amortization of non-cash interest</t>
  </si>
  <si>
    <t>Stock-based compensation</t>
  </si>
  <si>
    <t>Reserves on current assets</t>
  </si>
  <si>
    <t>Net loss on strategic investments</t>
  </si>
  <si>
    <t>Other non-cash adjustments</t>
  </si>
  <si>
    <t>Deferred income taxes</t>
  </si>
  <si>
    <t>Changes in operating assets and liabilities, net of effects from acquisitions:</t>
  </si>
  <si>
    <t>Accounts receivable</t>
  </si>
  <si>
    <t>Inventory</t>
  </si>
  <si>
    <t>Income taxes</t>
  </si>
  <si>
    <t>Net cash provided by operating activities</t>
  </si>
  <si>
    <t>Investing activities:</t>
  </si>
  <si>
    <t>Purchases of intangible assets</t>
  </si>
  <si>
    <t>Purchases of property and equipment</t>
  </si>
  <si>
    <t>Net cash used in investing activities</t>
  </si>
  <si>
    <t>Financing activities:</t>
  </si>
  <si>
    <t>Purchases of treasury stock</t>
  </si>
  <si>
    <t>Payment of contingent consideration</t>
  </si>
  <si>
    <t>Proceeds from issuance of convertible debt, net of issuance costs</t>
  </si>
  <si>
    <t>Proceeds from sale of warrants</t>
  </si>
  <si>
    <t>Purchase of convertible note hedge</t>
  </si>
  <si>
    <t>Other financing activities</t>
  </si>
  <si>
    <t>Net cash provided by (used in) financing activities</t>
  </si>
  <si>
    <t>Effect of exchange rate changes on cash</t>
  </si>
  <si>
    <t>Increase (decrease) in cash, cash equivalents and restricted cash</t>
  </si>
  <si>
    <t>Cash, cash equivalents and restricted cash at beginning of period</t>
  </si>
  <si>
    <t>Cash, cash equivalents and restricted cash at end of period</t>
  </si>
  <si>
    <t>Consolidated Statements of Cash Flows (Parenthetical) - USD ($) $ in Thousands</t>
  </si>
  <si>
    <t>Statement Of Cash Flows [Abstract]</t>
  </si>
  <si>
    <t>Restricted cash</t>
  </si>
  <si>
    <t>Total cash, cash equivalents and restricted cash shown in the Unaudited Consolidated Statement of Cash Flows</t>
  </si>
  <si>
    <t>Description of Business and Basis of Presentation</t>
  </si>
  <si>
    <t>Organization Consolidation And Presentation Of Financial Statements [Abstract]</t>
  </si>
  <si>
    <t>1. Description of Business and Basis of Presentation Description of Business NuVasive, Inc. (the “Company” or “NuVasive”) was incorporated in Delaware on July 21, 1997, and began commercializing its products in 2001. The Company’s principal product offering includes a minimally disruptive surgical platform called Maximum Access Surgery, or MAS. The MAS platform combines three categories of solutions that collectively minimize soft tissue disruption during spine fusion surgery, provide maximum visualization and are designed to enable safe and reproducible outcomes for the surgeon and the patient. The platform includes the Company’s proprietary software-driven nerve detection and avoidance systems and Intraoperative Monitoring (“IOM”) services and support; MaXcess, an integrated split-blade retractor system; and a wide variety of specialized implants and biologics. To assist with surgical procedures, the Company offers a technology platform called Integrated Global Alignment (“iGA”); in which products and computer assisted technology under the MAS platform help achieve more precise spinal alignment. The individual components of the MAS platform, and many of the Company’s products, can also be used in open or traditional spine surgery. The Company continues to focus research and development efforts to expand its MAS product platform and advance the applications of its unique technology into procedurally integrated surgical solutions. The Company dedicates significant resources toward training spine surgeons on its unique technology and products. The Company’s procedurally integrated solutions use innovative, technological advancements and the MAS platform to provide surgical efficiency, operative reliability, and procedural versatility. The Company offers a range of implants for spinal surgery, which include its porous titanium and polyetheretherketone (“PEEK”) implants under its Advanced Materials Science portfolio, fixation products such as customizable rods, plates and screws, bone allograft in patented saline packaging, allogeneic and synthetic biologics, and disposables used in IOM. The Company makes available MAS instrument sets, MaXcess and neuromonitoring systems to hospitals to facilitate surgeon access to the spine to perform restorative and fusion procedures using the Company’s implants and fixation products. The Company sells MAS instrument sets, MaXcess and neuromonitoring systems to hospitals, however, such sales are immaterial to the Company’s results of operations. The Company also designs and sells expandable growing rod implant systems that can be non-invasively lengthened following implantation with precise, incremental adjustments via an external remote controller using magnetic technology called MAGnetic External Control, or MAGEC, which allows for the minimally invasive treatment of early-onset and adolescent scoliosis. This technology is also the basis for the Company’s Precice limb lengthening system, which allows for the correction of long bone limb length discrepancy, as well as enhanced bone healing in patients that have experienced traumatic injury. The Company has developed a procedural solution for spine surgery that includes IOM services, iGA and hardware and software technology offerings. The Company has also invested in the development of capital equipment designed to further improve clinical and economic outcomes through proceduralization, including LessRay and Pulse. LessRay is an image enhancement platform designed to reduce radiation exposure in the operating room by allowing surgeons to take low-quality, low-dose images and improve them to look like conventional full-dose images. Pulse Basis of Presentation and Principles of Consolidation The accompanying Unaudited Consolidated Financial Statements include the accounts of the Company and its majority-owned or controlled subsidiaries, collectively referred to as either NuVasive or the Company. The Company translates the financial statements of its foreign subsidiaries using end-of-period exchange rates for assets and liabilities and average exchange rates during each reporting period for results of operations. When there is a portion of equity in an acquired subsidiary not attributable, directly or indirectly, to the respective parent entity, the Company records the fair value of the non-controlling interest at the acquisition date and classifies the amounts attributable to non-controlling interest separately in equity in the Company's Consolidated Financial Statements. Any subsequent changes in a parent's ownership interest while the parent retains its controlling financial interest in its subsidiary are accounted for as equity transactions. All significant intercompany balances and transactions have been eliminated in consolidation. The accompanying Unaudited Consolidated Financial Statements have been prepared pursuant to the rules and regulations of the Securities and Exchange Commission (the “SEC”). Pursuant to these rules and regulations, the Company has condensed or omitted certain information and footnote disclosures it normally includes in its annual Consolidated Financial Statements prepared in accordance with generally accepted accounting principles in the United States (“GAAP”). Operating results for the three months ended March 31, 2020 are not necessarily indicative of the results that may be expected for any other interim period or for the full year. These Unaudited Consolidated Financial Statements should be read in conjunction with the audited Consolidated Financial Statements and notes thereto for the year ended December 31, 201 9 included in the Company’s Annual Report on Form 10-K filed with the SEC. In the opinion of management, the Unaudited Consolidated Financial Statements and notes thereto include all adjustments that are of a normal and recurring nature that are necessary for the fair presentation of the Company’s financial position and of the results of operations and cash flows for the periods presented. Use of Estimates To prepare financial statements in conformity with GAAP, management must make estimates and assumptions that affect the amounts reported in the financial statements and accompanying notes. Actual results could differ from those estimates. Recent Accounting Pronouncements Not Yet Adopted In December 2019, the FASB issued Accounting Standards Update No. 2019-12, Income Taxes (Topic 740): Simplifying the Accounting for Income Taxes In January 2020, the FASB issued Accounting Standards Update No. 2020-01, Investments—Equity Securities (Topic 321), Investments—Equity Method and Joint Ventures (Topic 323), and Derivatives and Hedging (Topic 815)—Clarifying the Interactions between Topic 321, Topic 323, and Topic 815 (a consensus of the Emerging Issues Task Force) Recently Adopted Accounting Standards In June 2016, the Financial Accounting Standards Board (“FASB”) issued Accounting Standards Update No. 2016-13, Financial Instruments – Credit Losses ,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no In January 2017, the FASB issued Accounting Standards Update No. 2017-04, Intangibles – Goodwill and Other In August 2018, the FASB issued Accounting Standards Update No. 2018-13, Fair Value Measurement: Disclosure Framework – Changes to the Disclosure Requirements for Fair Value Measurement In September 2018, the FASB issued Accounting Standards Update No. 2018-15, Intangible – Goodwill and Other – Internal-Use Software (“ASU 2018-15”), which requires a customer in a cloud computing arrangement to determine whether implementation costs should be capitalize d as assets or expense d as incurred. Under the new guidance, capitalized implementation costs related to a hosting arrangement that is a service contract will be amortized over the term of the hosting arrangement, beginning when the module or component of the hosting arrangement is ready for its intended use. The amendments in this update will be applied using a prospective transition method to each period presented. The Company adopted ASU 2018-15 as of January 1, 2020. The adoption did not have a material impact on the Company’s Unaudited Consolidated Financial Statements. In March 2020, the FASB issued Accounting Standards Update No. 2020-04, Reference Rate Reform (Topic 848): Facilitation of the Effects of Reference Rate Reform on Financial Reporting provides temporary optional expedients and exceptions to the guidance on contract modifications and hedge accounting to ease the financial reporting burdens of the expected market transition from LIBOR and other interbank offered rates to alternative reference rates. The relief is temporary and generally cannot be applied to contract modifications that occur after December 31, 2022 or hedging relationships entered into or evaluated after that date. Revenue Recognition In accordance with Accounting Standards Codification 606 Revenue from Contracts with Customers (“ASC 606”), the Company recognizes revenue upon the transfer of goods or services to a customer at an amount that reflects the expected consideration to be received in exchange for those goods or services. The principles in ASC 606 are applied using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its performance obligation(s). Specifically, revenue from the sale of implants, fixation products and disposables is generally recognized at an amount that reflects the expected consideration upon notice that the Company’s products have been used in a surgical procedure or upon shipment to a third-party customer assuming control of the products. Revenue from IOM services is recognized in the period the service is performed for the amount of consideration expected to be received. Revenue from the sale of surgical instrument sets is generally recognized upon receipt of a purchase order and the subsequent shipment to a customer who assumes control. In certain cases, the Company does offer the ability for customers to lease surgical instrumentation primarily on a non-sales type basis. Revenue from the sale or lease of capital equipment is generally recognized following the execution of a contract and upon the installation of the equipment and the acceptance by the customer. Revenue from sales and leases of surgical instrument sets and capital equipment represent an immaterial amount of the Company’s total revenue in all periods presented. Revenue associated with products holding rights of return or trade-in are recognized when the Company concludes there is not a risk of significant revenue reversal in future periods for the expected consideration in the transaction. Costs incurred by the Company associated with sales contracts with customers are deferred over the performance obligation period and recognized in the same period as the related revenue, with the exception of contracts that complete within one year or less, in which case the associated costs are expensed as incurred. Allowance for Credit Losses The Company maintains an allowance for credit losses for estimated losses resulting from the inability of its customers, including hospitals, ambulatory surgery centers, and distributors, Historically, the Company’s reserves have been adequate to cover credit losses. The Company's exposure to credit losses may increase if its customers are adversely affected by changes in healthcare laws, coverage and reimbursement, economic pressures or uncertainty associated with local or global economic recessions, disruption associated with the current COVID-19 pandemic, or other customer-specific factors. It is possible that there could be a material adverse impact from potential adjustments of the carrying amount of trade receivables as customers’ cash flows are impacted by their response to the COVID-19 pandemic and deferral of elective surgical procedures. The following table summarizes the changes in the allowance for credit losses:
(in thousands)
March 31, 2020
Allowance for credit losses at January 1, 2020
$
9,423
Current-period provision for expected losses
37
Write-offs charged against the allowance
(319
)
Recoveries of amounts previously written off
23
Changes resulting from foreign currency fluctuations
(95
)
Allowance for credit losses at end of period
$
9,069
Inventory Net inventory as of March 31, 2020 Finished goods primarily consists of specialized implants, fixation products and disposables and are stated at the lower of cost or net realizable value determined by utilizing a standard cost method, which includes capitalized variances, which approximates the weighted average cost. Work in progress and raw materials represent the underlying material, and labor for work in progress, that ultimately yield finished goods upon completion and are subject to lower of cost or net realizable value. The Company reviews the components of its inventory on a periodic basis for excess and obsolescence and adjusts inventory to its net realizable value as necessary. Comprehensive Income Comprehensive income is defined as the change in equity during a period from transactions and other events and circumstances from non-owner sources. Comprehensive income includes net of tax, unrealized gains or losses on the Company’s marketable securities and foreign currency translation adjustments. The cumulative translation adjustments included in accumulated other comprehensive loss were $13.2 million and $9.4 million at March 31, 2020 and December 31, 2019, respectively. Product Shipment Costs Product shipment costs, included in sales, marketing and administrative expense in the accompanying Unaudited Consolidated Statements of Operations, were $6.4 million for both the three months ended March 31, 2020 and March 31, 2019. The majority of the Company’s shipping costs are associated with providing instrument sets to hospitals for use in individual surgical procedures. Amounts billed to customers for shipping and handling of products are reflected in revenues and are not material for any period presented. Business Transition Costs The Company incurs certain costs related to acquisition, integration and business transition activities, which include severance, relocation, consulting, leasehold exit costs, third-party merger and acquisition costs, contingent consideration fair value adjustments and other costs directly associated with such activities. Contingent consideration is accrued based on the fair value of the expected payment, and such accruals are subject to increase or decrease based on the assessment of the likelihood that the contingent milestones will be achieved resulting in payment. If an accrual for contingent consideration decreases during a particular period, it results in a reduction of costs during such period. During the three months ended March 31, 2020, the Company recorded $(1.4) million of costs related to acquisition, integration and business transition activities, which included $ (2.1) During the three months ended March 31, 2019, the Company incurred $3.8 million of costs related to acquisition, integration and business transition activities, which included $0.4 million of fair value adjustments on contingent consideration liabilities associated with the Company’s 2017 and 2016 acquisitions.</t>
  </si>
  <si>
    <t>Net Income Per Share</t>
  </si>
  <si>
    <t>Earnings Per Share [Abstract]</t>
  </si>
  <si>
    <t>2. Net Income Per Share The following table sets forth the computation of basic and diluted consolidated net income per share:
Three Months Ended March 31,
( in thousands, except per share data
2020
2019
Numerator:
Net income
$
5,298
$
9,386
Denominator for basic and diluted net income per share:
Weighted average common shares outstanding for basic
51,837
51,675
Dilutive potential common stock outstanding:
Stock options and employee stock purchase plan
37
15
Restricted stock units
658
790
Senior Convertible Notes
1,195
—
Weighted average common shares outstanding for diluted
53,727
52,480
Basic net income per share
$
0.10
$
0.18
Diluted net income per share
$
0.10
$
0.18
The following weighted average outstanding common stock equivalents were not included in the calculation of net income per diluted share because their effects were anti-dilutive:
Three Months Ended March 31,
( in thousands
2020
2019
Stock options, employee stock purchase plan, and restricted stock units
131
266
Warrants
15,689
10,865
Senior Convertible Notes
4,824
10,865
Total
20,644
21,996</t>
  </si>
  <si>
    <t>Financial Instruments and Fair Value Measurements</t>
  </si>
  <si>
    <t>Investments Debt And Equity Securities [Abstract]</t>
  </si>
  <si>
    <t>3. Financial Instruments and Fair Value Measurements Foreign Currency and Derivative Financial Instruments The Company translates the financial statements of its foreign subsidiaries using end-of-period exchange rates for assets and liabilities and average exchange rates during each reporting period for results of operations. Some of the Company’s reporting entities conduct a portion of their business in currencies other than the entity’s functional currency. These transactions give rise to receivables and payables that are denominated in currencies other than the entity’s functional currency. The value of these receivables and payables is subject to changes in currency exchange rates from the point at which the transactions are originated until the settlement in cash. Both realized and unrealized gains and losses in the value of these receivables and payables are included in the determination of net income. Currency exchange (losses) gains, which include gains and losses from derivative instruments, were $(5.9) million and $(0.3) million for the three months ended March 31, 2020 and March 31, 2019 respectively, and are included in other (expense) income, net in the Unaudited Consolidated Statements of Operations. To manage foreign currency exposure risks, the Company uses derivatives for activities in entities that have short-term intercompany receivables and payables denominated in a currency other than the entity’s functional currency. A s of March 31, 2020 and December 31, 2019 a notional principal amount of $26.0 million and $ 26.9 was outstanding to hedge currency risk relative to the Company’s foreign receivables and payables . Derivative instrument net gains on the Company’s forward exchange contracts were $0.2 million and $0.4 million for the three months ended March 31, 2020 and March 31, 2019, respectively, and are included in other (expense) income, net in the Unaudited Consolidated Statements of Operations. The fair value of the forward contract exchange derivative instrument liability was as of March 31, 2020 and December 31, 2019, respectively. The derivative instruments are recorded in other current assets or other current liabilities in the Unaudited Consolidated Balance Sheets commensurate with the nature of the instrument at period end. Fair Value Measurements The Company measures certain assets and liabilities in accordance with authoritative guidance, which requires fair value measurements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periods presented. The fair values of the Company’s assets and liabilities, including cash equivalents, marketable securities, restricted investments, derivatives, and contingent consideration are measured at fair value on a recurring basis. As of March 31, 2020
Quoted Price in
Significant Other
Significant
Active Market
Observable Inputs
Unobservable
( in thousands
Total
(Level 1)
(Level 2)
Inputs (Level 3)
March 31, 2020:
Cash equivalents:
Money market funds
$
449,873
$
449,873
$
—
$
—
Total cash equivalents
$
449,873
$
449,873
$
—
$
—
December 31, 2019:
Cash equivalents:
Money market funds
$
151,750
$
151,750
$
—
$
—
Total cash equivalents
$
151,750
$
151,750
$
—
$
—
The carrying amounts of certain financial instruments such as cash and cash equivalents, accounts receivable, prepaid expenses, other current assets, accounts payable, accrued expenses, and other current liabilities as of March 31, 2020 and December 31, 2019 approximate their related fair values due to the short-term maturities of these instruments. The fair value of certain financial instruments was measured and classified within Level 1 of the fair value hierarchy based on quoted prices. Fair Value of Senior Convertible Notes The fair value, based on a quoted market price (Level 1), of the Company’s outstanding Senior Convertible Notes due 2021 at March 31, 2020 and December 31, 2019 was approximately $679.6 million and $869.3 million, respectively. The fair value, based on a quoted market price (Level 1), of the Company’s outstanding Senior Convertible Notes due 2025 at March 31, 2020 was $382.4 million. Contingent Consideration Liabilities The fair value of contingent consideration liabilities assumed in business combinations is recorded as part of the purchase price consideration of the acquisition, and is determined using a discounted cash flow model or probability simulation model. The significant inputs of such models are not observable in the market, such as certain financial metric growth rates, volatility rates, projections associated with the applicable milestone, the interest rate, and the related probabilities and payment structure in the contingent consideration arrangement. Fair value adjustments to contingent consideration liabilities are recorded through operating expenses in the Unaudited The recurring Level 3 fair value measurements of contingent consideration liabilities associated with commercial sales milestones include the following significant unobservable inputs as of March 31, 2020
( in thousands, except rates and years
March 31, 2020
Valuation Technique
Discounted cash flow
Discount Rate Range
2.6% - 5.7%
Weighted Average Discount Rate
4.6%
Expected Years
2020 - 2027
Contingent consideration liabilities at March 31, 2020 and December 31, 2019 were $40.1 million and $42.6 million, respectively, and were recorded in the Unaudited Consolidated Balance Sheet commensurate with the respective payment terms. The following table sets forth the changes in the estimated fair value of the Company’s liabilities measured on a recurring basis using significant unobservable inputs (Level 3):
Three Months Ended March 31,
( in thousands
2020
2019
Fair value measurement at beginning of period
$
42,559
$
50,410
Change in fair value measurement
(2,011
)
356
Contingent consideration paid or settled
(438
)
(1,435
)
Changes resulting from foreign currency fluctuations
—
(59
)
Fair value measurement at end of period
$
40,110
$
49,272
Non-financial assets and liabilities measured on a nonrecurring basis Certain non-financial assets and liabilities are measured at fair value, usually with Level 3 inputs including the discounted cash flow method or cost method, on a nonrecurring basis in accordance with authoritative guidance. These include items such as non-financial assets and liabilities initially measured at fair value in a business combination and non-financial long-lived assets measured at fair value for an impairment assessment. In general, non-financial assets, including goodwill, right-of-use assets, intangible assets and property and equipment, are measured at fair value when there is an indication of impairment and are recorded at fair value only when any impairment is recognized. The carrying values of the Company’s financing lease obligations approximated their estimated fair value as of March 31, 2020 and December 31, 2019.</t>
  </si>
  <si>
    <t>Goodwill and Intangible Assets</t>
  </si>
  <si>
    <t>Goodwill And Intangible Assets Disclosure [Abstract]</t>
  </si>
  <si>
    <t>4. Goodwill and Intangible Assets Goodwill and intangible assets consisted of the following:
Weighted-
Average
Amortization
( in thousands, except years
Period
Gross
Accumulated
Intangible
March 31, 2020:
(in years)
Amount
Amortization
Assets, net
Intangible assets subject to amortization:
Developed technology
8
$
271,748
$
(171,415
)
$
100,333
Manufacturing know-how and trade secrets
13
30,783
(20,899
)
9,884
Trade name and trademarks
9
25,500
(17,696
)
7,804
Customer relationships
9
153,630
(80,515
)
73,115
Total intangible assets subject to amortization
9
$
481,661
$
(290,525
)
$
191,136
Intangible assets not subject to amortization:
Goodwill
$
559,299
Total goodwill and intangible assets, net
$
750,435
Weighted-
Average
Amortization
Period
Gross
Accumulated
Intangible
December 31, 2019:
(in years)
Amount
Amortization
Assets, net
Intangible assets subject to amortization:
Developed technology
8
$
271,748
$
(163,459
)
$
108,289
Manufacturing know-how and trade secrets
13
30,798
(20,333
)
10,465
Trade name and trademarks
9
25,500
(16,947
)
8,553
Customer relationships
9
150,744
(76,959
)
73,785
Total intangible assets subject to amortization
9
$
478,790
$
(277,698
)
$
201,092
Intangible assets not subject to amortization:
Goodwill
$
561,064
Total goodwill and intangible assets, net
$
762,156
The following table summarizes the changes in the carrying value of the Company’s goodwill:
( in thousands
December 31, 2019
Gross goodwill
$
569,364
Accumulated impairment loss
(8,300
)
561,064
Changes to gross goodwill
Changes resulting from foreign currency fluctuations
(1,765
)
(1,765
)
March 31, 2020
Gross goodwill
567,599
Accumulated impairment loss
(8,300
)
$
559,299
Total expense related to the amortization of intangible assets, which is recorded in both cost of revenue and operating expenses in the Unaudited Consolidated Statements of Operations depending on the functional nature of the intangible asset, was $13.5 million and $14.5 million for the three months ended March 31, 2020 and March 31, 2019, respectively. Total future amortization expense related to intangible assets subject to amortization at March 31, 2020 is set forth in the table below:
( in thousands
Remaining 2020
$
40,021
2021
51,235
2022
42,680
2023
18,809
2024
13,029
Thereafter through 2031
25,362
Total future amortization expense
$
191,136</t>
  </si>
  <si>
    <t>Business Combinations</t>
  </si>
  <si>
    <t>Business Combination Description [Abstract]</t>
  </si>
  <si>
    <t>5. Business Combinations The Company recognizes the assets acquired, liabilities assumed, and any non-controlling interest at fair value at the date of acquisition. Certain acquisitions contained contingent consideration arrangements that required the Company to assess the acquisition date fair value of the contingent consideration liabilities, which was recorded as part of the purchase price allocation of the acquisition, with subsequent fair value adjustments to the contingent consideration recorded in the Unaudited Consolidated Statements of Operations. See Note 3 Variable Interest Entities The Company provides IOM services through various subsidiaries, which conduct business as NuVasive Clinical Services. In providing IOM services to surgeons and healthcare facilities across the United States, the Company maintains contractual relationships with several physician practices (“PCs”). In accordance with authoritative guidance, the Company has determined that the PCs are variable interest entities and therefore, the accompanying Unaudited Consolidated Financial Statements include the accounts of the PCs from the date of acquisition. During the periods presented, the results of the PCs were immaterial to the Company’s financial statements. The creditors of the PCs have claims only to the assets of the PCs, which are not material, and the assets of the PCs are not available to the Company .</t>
  </si>
  <si>
    <t>Indebtedness</t>
  </si>
  <si>
    <t>Debt Disclosure [Abstract]</t>
  </si>
  <si>
    <t>6. Indebtedness The carrying values of the Company’s Senior Convertible Notes are as follows:
( in thousands
March 31, 2020
December 31, 2019
2.25% Senior Convertible Notes due 2021:
Principal amount
$
650,000
$
650,000
Unamortized debt discount
(17,953
)
(22,501
)
Unamortized debt issuance costs
(3,366
)
(4,201
)
628,681
623,298
0.375% Senior Convertible Notes due 2025:
Principal amount
$
450,000
$
—
Unamortized debt discount
(77,094
)
—
Unamortized debt issuance costs
(11,273
)
—
361,633
—
Total Senior Convertible Notes
$
990,314
$
623,298
Less: Current portion
(628,681
)
—
Long-term Senior Convertible Notes
$
361,633
$
623,298
0.375% Senior Convertible Notes due 2025 In March 2020, the Company issued $450.0 million principal amount of unsecured Senior Convertible Notes with a stated interest rate of 0.375% and a maturity date of March 15, 2025 (the “2025 Notes”). The net proceeds from the offering, after deducting initial purchasers’ discounts and costs directly related to the offering, were approximately $437.7 million. The 2025 Notes may be settled in cash, stock, or a combination thereof, solely at the Company’s discretion. It is the Company's current intent and policy to settle all conversions through combination settlement, which involves satisfying the principal amount outstanding with cash and any note conversion value over the principal amount in shares of the Company’s common stock. The initial conversion rate of the 2025 Notes is 10.7198 In addition, following certain corporate events that occur prior to the maturity date or if the Company issues a notice of redemption, the Company will increase the conversion rate for a holder who elects to convert its 2025 Notes in connection with such a corporate event or in connection with such redemption in certain circumstances. The cash conversion feature of the 2025 Notes required bifurcation from the notes and was initially accounted for as an equity instrument classified to stockholders’ equity, which resulted in recognizing $78.3 million in additional paid-in-capital during the three months ended March 31, 2020. The interest expense recognized on the 2025 Notes during the three months ended March 31, 2020 includes $0.1 million, $1.2 million and $0.1 million for the contractual coupon interest, the accretion of the debt discount and the amortization of the debt issuance costs, respectively. The effective interest rate on the 2025 Notes is 4.9%, which includes the interest on the notes, amortization of the debt discount and debt issuance costs. Interest on the 2025 Notes began accruing upon issuance and is payable semi-annually. Prior to September 15, 2024, holders may convert their 2025 Notes only under the following conditions: (a) during any calendar quarter commencing after the calendar quarter ending on June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b) during the five business day period after any five consecutive trading day period (the “measurement period”) in which the trading price of the 2025 Notes per $1,000 principal amount of notes for each trading day of the measurement period was less than 98% of the product of the last reported sale price of the Company’s common stock and the conversion rate on such trading day; (c) if the Company calls any or all of the 2025 Notes for redemption, at any time prior to the close of business on the second scheduled trading day preceding the redemption date; or (d) upon the occurrence of specified corporate events, as defined in the 2025 Notes. On or after September 15, 2024, until the close of business on the second scheduled trading day immediately preceding March 15, 2025, holders may convert their 2025 Notes at any time, regardless of the foregoing conditions. The Company may not redeem the 2025 Notes prior to March 20, 2023. The Company may redeem the 2025 Notes, at its option, in whole or in part, on or after March 20, 2023 until the close of business on the business day immediately preceding September 15, 2024, if the last reported sale price of the Company’s common stock has been at least 130% of the conversion price then in effect for at least 20 trading days during any 30 consecutive trading day period ending on, and including, the trading day immediately preceding the date on which the Company delivers written notice of a redemption. The redemption price will be equal to 100% of the principal amount of such 2025 Notes to be redeemed plus accrued and unpaid interest to, but excluding, the redemption date 2025 Hedge In connection with the sale of the 2025 Notes, the Company entered into privately negotiated call option transactions with certain dealers, which included affiliates of certain of the initial purchasers of the 2025 Notes and other financial institutions (the “2025 Counterparties”), entitling the Company to purchase up to 4,823,910 shares of the Company’s common stock at an initial stock price of $93.29 per share, each of which is subject to adjustment. The cost of the 2025 Hedge was $78.3 million and accounted for as an equity instrument by recognizing $78.3 million in additional paid-in-capital during the three months ended March 31, 2020. The 2025 Hedge will expire on the second scheduled trading day immediately preceding March 15, 2025. The 2025 Hedge is expected to reduce the potential equity dilution upon conversion of the 2025 Notes if the daily volume-weighted average price per share of the Company’s common stock exceeds the strike price of the 2025 Hedge. An assumed exercise of the 2025 Hedge by the Company is considered anti-dilutive since the effect of the inclusion would always be anti-dilutive with respect to the calculation of diluted earnings per share. 2025 Warrants The Company sold warrants to the 2025 Counterparties to acquire up to 4,823,910 shares of the Company’s common stock. The 2025 Warrants will expire on various dates from June 2025 through October 2025 and may be settled in net shares or cash, subject to certain conditions. It is the Company’s current intent and policy to settle all conversions in shares of the Company’s common stock. The Company received $47.1 million in cash proceeds from the sale of the 2025 Warrants, which was recorded in additional paid-in-capital. The 2025 Warrants could have a dilutive effect on the Company’s earnings per share to the extent that the price of the Company's common stock during a given measurement period exceeds the strike price of the 2025 Warrants, which is $127.84 per share. The Company uses the treasury share method for assumed conversion of its 2025 Warrants to compute the weighted average common shares outstanding for diluted earnings per share. 2.25% Senior Convertible Notes due 2021 In March 2016, the Company issued $650.0 million principal amount of unsecured Senior Convertible Notes with a stated interest rate of 2.25% and a maturity date of March 15, 2021 (the “2021 Notes”). The net proceeds from the offering, after deducting initial purchasers' discounts and costs directly related to the offering, were approximately $634.1 million. The 2021 Notes may be settled in cash, stock, or a combination thereof, solely at the Company's discretion. It is the Company's current intent and policy to settle all conversions through combination settlement, which involves satisfying the principal amount outstanding with cash and any note conversion value over the principal amount in shares of the Company's common stock. The initial conversion rate of the 2021 Notes is 16.7158 shares per $1,000 principal amount, which is equivalent to a conversion price of approximately $59.82 per share, subject to adjustments. The Company uses the treasury share method for assumed conversion of the 2021 Notes to compute the weighted average shares of common stock outstanding for diluted earnings per share. The Company also entered into transactions for a convertible notes hedge (the “2021 Hedge”) and warrants (the “2021 Warrants”) concurrently with the issuance of the 2021 Notes. The cash conversion feature of the 2021 Notes required bifurcation from the notes and was initially accounted for as an equity instrument classified to stockholders’ equity, which resulted in recognizing $84.8 million in additional paid-in-capital during 2016. The interest expense recognized on the 2021 Notes during the three months ended March 31, 2020 includes $3.7 million, $4.5 million and $0.8 million for the contractual coupon interest, the accretion of the debt discount and the amortization of the debt issuance costs, respectively. The interest expense recognized on the 2021 Notes during the three months ended March 31, 2019 includes $3.7 million, $4.3 million and $0.8 million for the contractual coupon interest, the accretion of the debt discount and the amortization of the debt issuance costs, respectively. The effective interest rate on the 2021 Notes is 5.8%, which includes the interest on the notes, amortization of the debt discount and debt issuance costs. Interest on the 2021 Notes began accruing upon issuance and is payable semi-annually. Prior to September 15, 2020, holders may convert their 2021 Notes only under the following conditions: (a) during any calendar quarter beginning June 30, 2016, if the reported sale price of the Company's common stock for at least 20 days out of 30 consecutive trading days ending on the last trading day of the immediately preceding calendar quarter is greater than 130% of the conversion price on each applicable trading day; (b) during the five business day period in which the trading price of the 2021 Notes falls below 98% of the product of (i) the last reported sale price of the Company's common stock and (ii) the conversion rate on that date; and (c) upon the occurrence of specified corporate events, as defined in the 2021 Notes. From September 15, 2020 and until the close of business on the second scheduled trading day immediately preceding March 15, 2021, holders may convert their 2021 Notes at any time (regardless of the foregoing circumstances). Prior to March 20, 2019, the Company could not redeem the 2021 Notes. The Company may redeem the 2021 Notes, at its option, in whole or in part on or after March 20, 2019 until the close of business on the business day immediately preceding September 15, 2020 if the last reported sale price of the Company’s common stock has been at least 130% of the conversion price then in effect for at least 20 trading days during any 30 consecutive trading day period ending on, and including, the trading day immediately preceding the date on which the Company delivers written notice of a redemption. The redemption price will be equal to 100% of the principal amount of such 2021 Notes to be redeemed plus accrued and unpaid interest to, but excluding, the redemption date 2021 Hedge In connection with the offering of the 2021 Notes, the Company entered into the hedge transaction with the initial purchasers of the 2021 Notes and/or their affiliates (the “2021 Counterparties”) entitling the Company to purchase up to 10,865,270 shares of the Company's common stock at an initial stock price of $59.82 per share, each of which is subject to adjustment. The cost of the 2021 Hedge was $111.2 million and accounted for as an equity instrument by recognizing $111.2 million in additional paid-in-capital during 2016. The 2021 Hedge will expire on March 15, 2021. The 2021 Hedge is expected to reduce the potential equity dilution upon conversion of the 2021 Notes if the daily volume-weighted average price per share of the Company's common stock exceeds the strike price of the 2021 Hedge. An assumed exercise of the 2021 Hedge by the Company is considered anti-dilutive since the effect of the inclusion would always be anti-dilutive with respect to the calculation of diluted earnings per share. 2021 Warrants The Company sold warrants to the 2021 Counterparties to acquire up to 10,865,270 shares of the Company’s common stock. The 2021 Warrants will expire on various dates from June 2021 through December 2021 and may be settled in cash or net shares. It is the Company's current intent and policy to settle all conversions in shares of the Company’s common stock. The Company received $44.9 million in cash proceeds from the sale of the 2021 Warrants, which was recorded in additional paid-in-capital. The 2021 Warrants could have a dilutive effect on the Company's earnings per share to the extent that the price of the Company's common stock during a given measurement period exceeds the strike price of the 2021 Warrants, which is $80.00 per share. The Company uses the treasury share method for assumed conversion of its 2021 Warrants to compute the weighted average common shares outstanding for diluted earnings per share. Revolving Senior Credit Facility In February 2020, the Company entered into a Second Amended and Restated Credit Agreement (the “2020 Credit Agreement”) for a revolving senior credit facility (the “2020 Facility”), which replaced the previous Amended and Restated Credit Agreement the Company had entered into in April 2017. The 2020 Credit Agreement provides for secured revolving loans, multicurrency loan options and letters of credit in an aggregate amount of up to $550.0 million. The 2020 Credit Agreement also contains an expansion feature, which allows the Company to increase the aggregate principal amount of the 2020 Facility provided the Company remains in compliance with the underlying financial covenants on a pro forma basis, including but not limited to, compliance with the consolidated interest coverage ratio and certain consolidated leverage ratios. The 2020 Facility matures in February 2025 (subject to an earlier springing maturity date), and includes a sublimit of $50.0 million for standby letters of credit, a sublimit of $250.0 million for multicurrency borrowings, and a sublimit of $5.0 million for swingline loans. All assets of the Company and its material domestic subsidiaries continue to be pledged as collateral under the 2020 Facility (subject to customary exceptions) pursuant to the terms set forth in the Second Amended and Restated Security and Pledge Agreement executed in favor of the administrative agent by the Company. Each of the Company’s material domestic subsidiaries guarantee the 2020 Facility. In connection with the 2020 Facility, the Company incurred issuance costs which will be amortized over the term of the 2020 Facility. Any borrowings under the 2020 Facility are intended to be used by the Company to provide financing for working capital and other general corporate purposes, including potential mergers and acquisitions and to refinance indebtedness. The 2020 Credit Agreement contains affirmative, negative, permitted acquisition and financial covenants, and events of default customary for financings of this type. The financial covenants require the Company to maintain a consolidated interest coverage ratio and certain consolidated leverage ratios, which are measured on a quarterly basis.</t>
  </si>
  <si>
    <t>Shareholders’ Equity</t>
  </si>
  <si>
    <t>Stockholders Equity Note [Abstract]</t>
  </si>
  <si>
    <t>7. Shareholders’ Equity In October 2017, the Company announced that the Board of Directors approved a share repurchase program authorizing the repurchase of up to $100 million of the Company’s common stock over a three-year</t>
  </si>
  <si>
    <t>Stock-Based Compensation</t>
  </si>
  <si>
    <t>Disclosure Of Compensation Related Costs Sharebased Payments [Abstract]</t>
  </si>
  <si>
    <t>8. Stock-Based Compensation The compensation (benefit) cost that has been included in the Unaudited Consolidated Statements of Operations for the Company’s stock-based compensation plans was as follows:
Three Months Ended March 31,
( in thousands
2020
2019
Sales, marketing and administrative (benefit) expense
$
(4,161
)
$
4,779
Research and development expense
1,323
900
Cost of revenue
(20
)
38
Stock-based compensation (benefit) expense before taxes
(2,858
)
5,717
Related income tax expense (benefit)
1,078
(1,429
)
Stock-based compensation (benefit) expense, net of taxes
$
(1,780
)
$
4,288
At March 31, 2020, there was $55.2 million of unamortized compensation expense for restricted stock units (“RSUs”) and performance-based restricted stock units (“PRSUs”) to be recognized over a weighted average period of 2.6 years Restricted Stock Units and Performance-Based Restricted Stock Units The Company issued approximately 164,000 shares of common stock, before net share settlement, upon vesting of RSUs and PRSUs during the three months ended March 31, 2020 and issued approximately 642,000 shares of common stock, before net share settlement, upon vesting of RSUs and PRSUs during the year ended December 31, 2019. Stock Options and Purchase Rights The weighted average assumptions used to estimate the fair value of stock purchase rights under the employee stock purchase plan (“ESPP”) are as follows:
Three Months Ended March 31,
2020
2019
ESPP
Volatility
30
%
37
%
Expected term (years)
0.5
0.5
Risk free interest rate
1.6
%
2.5
%
Expected dividend yield
—
%
—
% Under the terms of the ESPP, the Company’s employees (referred to as “shareowners”) can elect to have up to 15% of their annual compensation, up to a maximum of $21,250 per year, withheld to purchase shares of the Company’s common stock for a purchase price equal to 85% of the lower of the fair market value per share (at closing) of the Company’s common stock on (i) the commencement date of the six-month The Company has not granted any options since 2011. The Company issued approximately 3,000 shares of common stock, before net share settlement, upon the exercise of outstanding stock options during the three months ended March 31, 2020 and issued approximately 33,000 shares of common stock, before net share settlement, upon the exercise of outstanding stock options during the year ended December 31, 2019.</t>
  </si>
  <si>
    <t>Income Taxes</t>
  </si>
  <si>
    <t>Income Tax Disclosure [Abstract]</t>
  </si>
  <si>
    <t>9. Income Taxes Income taxes are determined using an estimated annual effective tax rate applied against income, and then adjusted for the tax impacts of certain significant and discrete items. For the three months ended March 31, 2020, the Company treated the tax impact of the following as discrete events for which the tax effect was recognized separately from the application of the annual effective tax rate: tax benefits from return to provision adjustments, tax expense related to net shortfalls on share-based payments, valuation allowance adjustments, and miscellaneous tax payments, net of refunds. The Company’s effective tax rate recorded for the three months ended March 31, 2020 was 48%. In accordance with the disclosure requirements as described in ASC Topic 740, Income Taxes, the Company has classified unrecognized tax benefits as non-current income tax liabilities, or a reduction in deferred tax assets, unless expected to be paid within one year. The Company’s continuing practice is to recognize interest and/or penalties related to income tax matters in income tax expense. The Company had an increase in gross unrecognized tax benefits of approximately $0.5 million during the three months ended March 31, 2020, primarily related to research and development credits. The Company believes it is reasonably possible that approximately $5.9 million of its remaining unrecognized tax positions may be recognized within the next twelve months as certain statute of limitations expire, the amount of which is primarily attributable to tax positions involving the valuation of intercompany transactions. The Company is subject to routine compliance reviews on various tax matters around the world in the ordinary course of business. Currently, the only active audit is with the U.S. Internal Revenue Service for 2014 – 2016 tax years. California income tax returns are subject to examination in all years due to prior year net operating losses and research and development credits. Income tax returns of other major state and foreign jurisdictions remain subject to examination from 2015 and 2012 forward, respectively.</t>
  </si>
  <si>
    <t>Business Segment, Product, and Geographic Information</t>
  </si>
  <si>
    <t>Segment Reporting [Abstract]</t>
  </si>
  <si>
    <t>Business Segment, Product and Geographic Information</t>
  </si>
  <si>
    <t>10. Business Segment, Product and Geographic Information The Company operates in one segment based upon the Company’s organizational structure, the way in which the operations and investments are managed and evaluated by the chief operating decision maker (“CODM”) as well as the lack of availability of discrete financial information at a lower level. The Company’s CODM reviews revenue at the product line offering level, and manufacturing, operating income and expenses, and net income at the Company wide level to allocate resources and assess the Company’s overall performance. The Company shares common, centralized support functions, including finance, human resources, legal, information technology, and corporate marketing, all of which report directly to the CODM. Accordingly, decision-making regarding the Company’s overall operating performance and allocation of Company resources is assessed on a consolidated basis. As such, the Company operates as one reporting segment. The Company has disclosed the revenues for each of its product line offerings to provide the reader of the financial statements transparency into the operations of the Company. The Company reports under two distinct product lines; spinal hardware and surgical support. The Company’s spinal hardware product line offerings include implants and fixation products. The Company’s surgical support product offerings include IOM services, disposables and biologics, all of which are used to aid spinal surgery. Revenue by product line was as follows:
Three Months Ended March 31,
( in thousands
2020
2019
Spinal hardware
$
190,869
$
197,138
Surgical support
69,012
77,638
Total revenue
$
259,881
$
274,776
Revenue and property and equipment, net, by geographic area were as follows:
Revenue
Property and Equipment, Net
Three Months Ended March 31,
March 31,
December 31,
( in thousands
2020
2019
2020
2019
United States
$
204,032
$
222,813
$
235,084
$
218,771
International (excludes Puerto Rico)
55,849
51,963
44,974
47,547
Total
$
259,881
$
274,776
$
280,058
$
266,318</t>
  </si>
  <si>
    <t>Commitments</t>
  </si>
  <si>
    <t>Commitments And Contingencies Disclosure [Abstract]</t>
  </si>
  <si>
    <t>11. Commitments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a discount rate based on a credit-adjusted secured borrowing rate commensurate with the term of the lease. The Company records lease liabilities within current liabilities or long-term liabilities based upon the length of time associated with the lease payments. The Company records its operating lease right-of-use assets as long-term assets. Right-of-use assets for financing leases are recorded within property and equipment, net in the Unaudited Consolidated Balance Sheet. Leases with an initial term of 12 months or less are not recorded on the Unaudited Consolidated Balance Sheet. The Company recognizes lease expense on a straight-line basis over the lease term. In connection with certain operating leases, the Company has security deposits recorded and maintained as restricted cash totaling $1.5 million as of March 31, 2020 and December 31, 2019. The Company leases office and storage facilities and equipment under various operating and financing lease agreements. The initial terms of these leases range from 1 to 17 years and generally provide for periodic rent increases, and renewal and termination options. The Company’s lease agreements do not contain any material variable lease payments, residual value guarantees or material restrictive covenants. Certain leases require the Company to pay taxes, insurance, and maintenance. Payments for the transfer of goods or services such as common area maintenance and utilities represent non-lease components. The Company elected the package of practical expedients and therefore does not separate non-lease components from lease components. In the first quarter of 2020, the lease commenced with respect to the remaining build-out portion of the Company’s corporate headquarters in San Diego, California, which totals approximately $58.8 million in lease payments over a 15-year term. The table below summarizes the Company’s right-of-use assets and lease liabilities as of March 31, 2020 and December 31, 2019
(in thousands)
March 31, 2020
December 31, 2019
Assets
Operating
$
107,304
$
66,932
Financing
2,672
1,453
Total leased assets
$
109,976
$
68,385
Liabilities
Current:
Operating
$
7,031
$
5,567
Financing
1,160
672
Long-term:
Operating
116,496
73,153
Financing
1,645
905
Total lease liabilities
$
126,332
$
80,297
Supplemental non-cash information:
Weighted-average remaining lease term (years) - operating leases
13.4
12.4
Weighted-average remaining lease term (years) - finance leases
2.2
2.3
Weighted-average discount rate - operating leases
5.5
%
7.3
%
Weighted-average discount rate - finance leases
4.2
%
5.4
% The table below summarizes the Company’s lease costs, cash payments, and operating lease liabilities arising from obtaining right-of-use assets under its operating and financing lease obligations were as follows
Three Months Ended March 31,
(in thousands, except years and rates)
2020
2019
Lease expense:
Operating lease expense
$
3,507
$
2,822
Finance lease expense:
Depreciation of right-of-use assets
258
98
Interest expense on lease liabilities
28
14
Total lease expense
$
3,793
$
2,934
Consolidated Statements of Cash Flows information:
Operating cash flows used for operating leases
$
3,296
$
3,019
Operating cash flows used for financing leases
28
14
Financing cash flows used for financing leases
247
92
Total cash paid for amounts included in the measurement of lease liabilities
$
3,571
$
3,125
Supplemental non-cash information:
Operating lease liabilities arising from obtaining right-of-use assets
$
39,262
$
75,109
The Company’s future minimum annual lease payments under operating and financing leases at March 31, 2020 are as follows:
Financing
Operating
(in thousands)
Leases
Leases
Remaining 2020
$
943
$
10,242
2021
1,158
13,535
2022
790
13,191
2023
60
12,924
2024
9
11,981
Thereafter
—
116,881
Total minimum lease payments
$
2,960
$
178,754
Less: amount representing interest
(155
)
(55,227
)
Present value of obligations under leases
2,805
123,527
Less: current portion
(1,160
)
(7,031
)
Long-term lease obligations
$
1,645
$
116,496
Executive Severance Plans The Company has employment contracts with key executives and maintains severance plans that provide for the payment of severance and other benefits if such executives are terminated for reasons other than cause, as defined in those agreements and plans. Certain agreements call for payments that are based on historical compensation, and accordingly, the amount of the contractual commitment will change over time commensurate with the executive’s applicable earnings. At March 31, 2020, future commitments for such key executives were approximately $14.1 million. In certain circumstances, the agreements call for the acceleration of equity vesting. Those figures are not reflected in the above information.</t>
  </si>
  <si>
    <t>Contingencies</t>
  </si>
  <si>
    <t>Contingencies [Abstract]</t>
  </si>
  <si>
    <t>12. Contingencies The Company is subject to potential liabilities under government regulations and various claims and legal actions that are pending or may be asserted from time-to-time. These matters arise in the ordinary course and conduct of the Company’s business and include, for example, commercial, intellectual property, environmental, securities and employment matters. The Company intends to continue to defend itself vigorously in such matters and when warranted, take legal action against others. Furthermore, the Company regularly assesses contingencies to determine the degree of probability and range of possible loss for potential accrual in its financial statements. An estimated loss contingency is accrued in the Company’s financial statements if it is probable that a liability has been incurred and the amount of the loss can be reasonably estimated. Based on the Company’s assessment, it has adequately accrued an amount for contingent liabilities currently in existence. The Company does not accrue amounts for liabilities that it does not believe are probable.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t>
  </si>
  <si>
    <t>Regulatory Matters</t>
  </si>
  <si>
    <t>Regulatory Matter [Abstract]</t>
  </si>
  <si>
    <t>13. Regulatory Matters On August 31, 2015, the Company received a civil investigative demand (“CID”) issued by the Department of Justice (“DOJ”) pursuant to the federal False Claims Act. The CID requires the delivery of a wide range of documents and information related to an investigation by the DOJ concerning allegations that the Company assisted a physician group customer in submitting improper claims for reimbursement and made improper payments to the physician group in violation of the Anti-Kickback Statute. The Company is cooperating with the DOJ in regards to this matter. No assurance can be given as to the timing or outcome of this investigation. As of March 31, 2020, the probable outcome of this matter cannot be determined, nor can the Company estimate a range of potential loss. In accordance with authoritative guidance on the evaluation of loss contingencies, the Company has not recorded an accrual related to this matter.</t>
  </si>
  <si>
    <t>Subsequent Events</t>
  </si>
  <si>
    <t>Subsequent Events [Abstract]</t>
  </si>
  <si>
    <t>14. Subsequent Events In December 2019, a novel strain of coronavirus, which causes COVID-19, was identified. Due to the rapid and global spread of the virus, on March 11, 2020, the World Health Organization declared the COVID-19 outbreak a pandemic. To slow the proliferation of COVID-19, governments have implemented extraordinary measures, which include the mandatory closure of businesses, restrictions on travel and gatherings, and quarantine and physical distancing requirements. In addition, in March 2020, the U.S. Surgeon General and the American College of Surgeons issued guidance advising that elective surgical procedures be curtailed or deferred and hospitals in the U.S. and globally have, to varying degrees, suspended elective surgeries. While certain spine surgeries are deemed essential and certain surgeries, like in cases of trauma, cannot be delayed, we are seeing a significant reduction in procedural volumes as hospital systems and/or patients elect to defer spine surgery procedures. As a result of these measures, the Company has experienced substantial reductions in procedural volumes and anticipates this trend will continue during the pandemic. In addition, restrictions on the ability to travel as well as the temporary closures of the Company’s facilities and the facilities of the Company’s suppliers has adversely affected the Company’s business. Further, due to the travel restrictions and physical distancing requirements, the Company has been limited in its ability to train and educate surgeons on the Company’s surgical techniques and products. These restrictions have also impacted the Company’s manufacturing capabilities and distribution and warehousing operations as it reduces capacity and implements policies to prioritize the health and safety of employees and contractors. Although the cumulative impact of these disruptions has had a significant impact on the Company’s business</t>
  </si>
  <si>
    <t>Description of Business and Basis of Presentation (Policies)</t>
  </si>
  <si>
    <t>Description of Business</t>
  </si>
  <si>
    <t xml:space="preserve">Description of Business NuVasive, Inc. (the “Company” or “NuVasive”) was incorporated in Delaware on July 21, 1997, and began commercializing its products in 2001. The Company’s principal product offering includes a minimally disruptive surgical platform called Maximum Access Surgery, or MAS. The MAS platform combines three categories of solutions that collectively minimize soft tissue disruption during spine fusion surgery, provide maximum visualization and are designed to enable safe and reproducible outcomes for the surgeon and the patient. The platform includes the Company’s proprietary software-driven nerve detection and avoidance systems and Intraoperative Monitoring (“IOM”) services and support; MaXcess, an integrated split-blade retractor system; and a wide variety of specialized implants and biologics. To assist with surgical procedures, the Company offers a technology platform called Integrated Global Alignment (“iGA”); in which products and computer assisted technology under the MAS platform help achieve more precise spinal alignment. The individual components of the MAS platform, and many of the Company’s products, can also be used in open or traditional spine surgery. The Company continues to focus research and development efforts to expand its MAS product platform and advance the applications of its unique technology into procedurally integrated surgical solutions. The Company dedicates significant resources toward training spine surgeons on its unique technology and products. The Company’s procedurally integrated solutions use innovative, technological advancements and the MAS platform to provide surgical efficiency, operative reliability, and procedural versatility. The Company offers a range of implants for spinal surgery, which include its porous titanium and polyetheretherketone (“PEEK”) implants under its Advanced Materials Science portfolio, fixation products such as customizable rods, plates and screws, bone allograft in patented saline packaging, allogeneic and synthetic biologics, and disposables used in IOM. The Company makes available MAS instrument sets, MaXcess and neuromonitoring systems to hospitals to facilitate surgeon access to the spine to perform restorative and fusion procedures using the Company’s implants and fixation products. The Company sells MAS instrument sets, MaXcess and neuromonitoring systems to hospitals, however, such sales are immaterial to the Company’s results of operations. The Company also designs and sells expandable growing rod implant systems that can be non-invasively lengthened following implantation with precise, incremental adjustments via an external remote controller using magnetic technology called MAGnetic External Control, or MAGEC, which allows for the minimally invasive treatment of early-onset and adolescent scoliosis. This technology is also the basis for the Company’s Precice limb lengthening system, which allows for the correction of long bone limb length discrepancy, as well as enhanced bone healing in patients that have experienced traumatic injury. The Company has developed a procedural solution for spine surgery that includes IOM services, iGA and hardware and software technology offerings. The Company has also invested in the development of capital equipment designed to further improve clinical and economic outcomes through proceduralization, including LessRay and Pulse. LessRay is an image enhancement platform designed to reduce radiation exposure in the operating room by allowing surgeons to take low-quality, low-dose images and improve them to look like conventional full-dose images. Pulse </t>
  </si>
  <si>
    <t>Basis of Presentation and Principles of Consolidation</t>
  </si>
  <si>
    <t>Basis of Presentation and Principles of Consolidation The accompanying Unaudited Consolidated Financial Statements include the accounts of the Company and its majority-owned or controlled subsidiaries, collectively referred to as either NuVasive or the Company. The Company translates the financial statements of its foreign subsidiaries using end-of-period exchange rates for assets and liabilities and average exchange rates during each reporting period for results of operations. When there is a portion of equity in an acquired subsidiary not attributable, directly or indirectly, to the respective parent entity, the Company records the fair value of the non-controlling interest at the acquisition date and classifies the amounts attributable to non-controlling interest separately in equity in the Company's Consolidated Financial Statements. Any subsequent changes in a parent's ownership interest while the parent retains its controlling financial interest in its subsidiary are accounted for as equity transactions. All significant intercompany balances and transactions have been eliminated in consolidation. The accompanying Unaudited Consolidated Financial Statements have been prepared pursuant to the rules and regulations of the Securities and Exchange Commission (the “SEC”). Pursuant to these rules and regulations, the Company has condensed or omitted certain information and footnote disclosures it normally includes in its annual Consolidated Financial Statements prepared in accordance with generally accepted accounting principles in the United States (“GAAP”). Operating results for the three months ended March 31, 2020 are not necessarily indicative of the results that may be expected for any other interim period or for the full year. These Unaudited Consolidated Financial Statements should be read in conjunction with the audited Consolidated Financial Statements and notes thereto for the year ended December 31, 201 9 included in the Company’s Annual Report on Form 10-K filed with the SEC. In the opinion of management, the Unaudited Consolidated Financial Statements and notes thereto include all adjustments that are of a normal and recurring nature that are necessary for the fair presentation of the Company’s financial position and of the results of operations and cash flows for the periods presented.</t>
  </si>
  <si>
    <t>Use of Estimates</t>
  </si>
  <si>
    <t>Use of Estimates To prepare financial statements in conformity with GAAP, management must make estimates and assumptions that affect the amounts reported in the financial statements and accompanying notes. Actual results could differ from those estimates.</t>
  </si>
  <si>
    <t>Recently Accounting Pronouncements Not Yet Adopted And Recently Adopted Accounting Standards</t>
  </si>
  <si>
    <t xml:space="preserve">Recent Accounting Pronouncements Not Yet Adopted In December 2019, the FASB issued Accounting Standards Update No. 2019-12, Income Taxes (Topic 740): Simplifying the Accounting for Income Taxes In January 2020, the FASB issued Accounting Standards Update No. 2020-01, Investments—Equity Securities (Topic 321), Investments—Equity Method and Joint Ventures (Topic 323), and Derivatives and Hedging (Topic 815)—Clarifying the Interactions between Topic 321, Topic 323, and Topic 815 (a consensus of the Emerging Issues Task Force) Recently Adopted Accounting Standards In June 2016, the Financial Accounting Standards Board (“FASB”) issued Accounting Standards Update No. 2016-13, Financial Instruments – Credit Losses ,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no In January 2017, the FASB issued Accounting Standards Update No. 2017-04, Intangibles – Goodwill and Other In August 2018, the FASB issued Accounting Standards Update No. 2018-13, Fair Value Measurement: Disclosure Framework – Changes to the Disclosure Requirements for Fair Value Measurement In September 2018, the FASB issued Accounting Standards Update No. 2018-15, Intangible – Goodwill and Other – Internal-Use Software (“ASU 2018-15”), which requires a customer in a cloud computing arrangement to determine whether implementation costs should be capitalize d as assets or expense d as incurred. Under the new guidance, capitalized implementation costs related to a hosting arrangement that is a service contract will be amortized over the term of the hosting arrangement, beginning when the module or component of the hosting arrangement is ready for its intended use. The amendments in this update will be applied using a prospective transition method to each period presented. The Company adopted ASU 2018-15 as of January 1, 2020. The adoption did not have a material impact on the Company’s Unaudited Consolidated Financial Statements. In March 2020, the FASB issued Accounting Standards Update No. 2020-04, Reference Rate Reform (Topic 848): Facilitation of the Effects of Reference Rate Reform on Financial Reporting provides temporary optional expedients and exceptions to the guidance on contract modifications and hedge accounting to ease the financial reporting burdens of the expected market transition from LIBOR and other interbank offered rates to alternative reference rates. The relief is temporary and generally cannot be applied to contract modifications that occur after December 31, 2022 or hedging relationships entered into or evaluated after that date. </t>
  </si>
  <si>
    <t>Revenue Recognition</t>
  </si>
  <si>
    <t>Revenue Recognition In accordance with Accounting Standards Codification 606 Revenue from Contracts with Customers (“ASC 606”), the Company recognizes revenue upon the transfer of goods or services to a customer at an amount that reflects the expected consideration to be received in exchange for those goods or services. The principles in ASC 606 are applied using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its performance obligation(s). Specifically, revenue from the sale of implants, fixation products and disposables is generally recognized at an amount that reflects the expected consideration upon notice that the Company’s products have been used in a surgical procedure or upon shipment to a third-party customer assuming control of the products. Revenue from IOM services is recognized in the period the service is performed for the amount of consideration expected to be received. Revenue from the sale of surgical instrument sets is generally recognized upon receipt of a purchase order and the subsequent shipment to a customer who assumes control. In certain cases, the Company does offer the ability for customers to lease surgical instrumentation primarily on a non-sales type basis. Revenue from the sale or lease of capital equipment is generally recognized following the execution of a contract and upon the installation of the equipment and the acceptance by the customer. Revenue from sales and leases of surgical instrument sets and capital equipment represent an immaterial amount of the Company’s total revenue in all periods presented. Revenue associated with products holding rights of return or trade-in are recognized when the Company concludes there is not a risk of significant revenue reversal in future periods for the expected consideration in the transaction. Costs incurred by the Company associated with sales contracts with customers are deferred over the performance obligation period and recognized in the same period as the related revenue, with the exception of contracts that complete within one year or less, in which case the associated costs are expensed as incurred.</t>
  </si>
  <si>
    <t>Allowance for Credit Losses</t>
  </si>
  <si>
    <t>Allowance for Credit Losses The Company maintains an allowance for credit losses for estimated losses resulting from the inability of its customers, including hospitals, ambulatory surgery centers, and distributors, Historically, the Company’s reserves have been adequate to cover credit losses. The Company's exposure to credit losses may increase if its customers are adversely affected by changes in healthcare laws, coverage and reimbursement, economic pressures or uncertainty associated with local or global economic recessions, disruption associated with the current COVID-19 pandemic, or other customer-specific factors. It is possible that there could be a material adverse impact from potential adjustments of the carrying amount of trade receivables as customers’ cash flows are impacted by their response to the COVID-19 pandemic and deferral of elective surgical procedures. The following table summarizes the changes in the allowance for credit losses:
(in thousands)
March 31, 2020
Allowance for credit losses at January 1, 2020
$
9,423
Current-period provision for expected losses
37
Write-offs charged against the allowance
(319
)
Recoveries of amounts previously written off
23
Changes resulting from foreign currency fluctuations
(95
)
Allowance for credit losses at end of period
$
9,069</t>
  </si>
  <si>
    <t>Inventory Net inventory as of March 31, 2020 Finished goods primarily consists of specialized implants, fixation products and disposables and are stated at the lower of cost or net realizable value determined by utilizing a standard cost method, which includes capitalized variances, which approximates the weighted average cost. Work in progress and raw materials represent the underlying material, and labor for work in progress, that ultimately yield finished goods upon completion and are subject to lower of cost or net realizable value. The Company reviews the components of its inventory on a periodic basis for excess and obsolescence and adjusts inventory to its net realizable value as necessary.</t>
  </si>
  <si>
    <t>Comprehensive Income</t>
  </si>
  <si>
    <t>Comprehensive Income Comprehensive income is defined as the change in equity during a period from transactions and other events and circumstances from non-owner sources. Comprehensive income includes net of tax, unrealized gains or losses on the Company’s marketable securities and foreign currency translation adjustments. The cumulative translation adjustments included in accumulated other comprehensive loss were $13.2 million and $9.4 million at March 31, 2020 and December 31, 2019, respectively.</t>
  </si>
  <si>
    <t>Product Shipment Costs</t>
  </si>
  <si>
    <t>Product Shipment Costs Product shipment costs, included in sales, marketing and administrative expense in the accompanying Unaudited Consolidated Statements of Operations, were $6.4 million for both the three months ended March 31, 2020 and March 31, 2019. The majority of the Company’s shipping costs are associated with providing instrument sets to hospitals for use in individual surgical procedures. Amounts billed to customers for shipping and handling of products are reflected in revenues and are not material for any period presented.</t>
  </si>
  <si>
    <t>Business Transition Costs</t>
  </si>
  <si>
    <t>Business Transition Costs The Company incurs certain costs related to acquisition, integration and business transition activities, which include severance, relocation, consulting, leasehold exit costs, third-party merger and acquisition costs, contingent consideration fair value adjustments and other costs directly associated with such activities. Contingent consideration is accrued based on the fair value of the expected payment, and such accruals are subject to increase or decrease based on the assessment of the likelihood that the contingent milestones will be achieved resulting in payment. If an accrual for contingent consideration decreases during a particular period, it results in a reduction of costs during such period. During the three months ended March 31, 2020, the Company recorded $(1.4) million of costs related to acquisition, integration and business transition activities, which included $ (2.1) During the three months ended March 31, 2019, the Company incurred $3.8 million of costs related to acquisition, integration and business transition activities, which included $0.4 million of fair value adjustments on contingent consideration liabilities associated with the Company’s 2017 and 2016 acquisitions.</t>
  </si>
  <si>
    <t>Description of Business and Basis of Presentation (Tables)</t>
  </si>
  <si>
    <t>Summary of Changes in Allowance for Credit Losses</t>
  </si>
  <si>
    <t>The following table summarizes the changes in the allowance for credit losses:
(in thousands)
March 31, 2020
Allowance for credit losses at January 1, 2020
$
9,423
Current-period provision for expected losses
37
Write-offs charged against the allowance
(319
)
Recoveries of amounts previously written off
23
Changes resulting from foreign currency fluctuations
(95
)
Allowance for credit losses at end of period
$
9,069</t>
  </si>
  <si>
    <t>Net Income Per Share (Tables)</t>
  </si>
  <si>
    <t>Computation of Basic and Diluted Consolidated Net Income Per Share</t>
  </si>
  <si>
    <t>The following table sets forth the computation of basic and diluted consolidated net income per share:
Three Months Ended March 31,
( in thousands, except per share data
2020
2019
Numerator:
Net income
$
5,298
$
9,386
Denominator for basic and diluted net income per share:
Weighted average common shares outstanding for basic
51,837
51,675
Dilutive potential common stock outstanding:
Stock options and employee stock purchase plan
37
15
Restricted stock units
658
790
Senior Convertible Notes
1,195
—
Weighted average common shares outstanding for diluted
53,727
52,480
Basic net income per share
$
0.10
$
0.18
Diluted net income per share
$
0.10
$
0.18</t>
  </si>
  <si>
    <t>Anti-dilutive Common Stock Equivalents Not Included in Calculation of Net Income Per Diluted Share</t>
  </si>
  <si>
    <t>The following weighted average outstanding common stock equivalents were not included in the calculation of net income per diluted share because their effects were anti-dilutive:
Three Months Ended March 31,
( in thousands
2020
2019
Stock options, employee stock purchase plan, and restricted stock units
131
266
Warrants
15,689
10,865
Senior Convertible Notes
4,824
10,865
Total
20,644
21,996</t>
  </si>
  <si>
    <t>Financial Instruments and Fair Value Measurements (Tables)</t>
  </si>
  <si>
    <t>Fair Value Disclosures [Abstract]</t>
  </si>
  <si>
    <t>Schedule of Fair Value of Assets and Liabilities Measured on Recurring Basis</t>
  </si>
  <si>
    <t>Cash equivalents are determined under the fair value categories as follows:
Quoted Price in
Significant Other
Significant
Active Market
Observable Inputs
Unobservable
( in thousands
Total
(Level 1)
(Level 2)
Inputs (Level 3)
March 31, 2020:
Cash equivalents:
Money market funds
$
449,873
$
449,873
$
—
$
—
Total cash equivalents
$
449,873
$
449,873
$
—
$
—
December 31, 2019:
Cash equivalents:
Money market funds
$
151,750
$
151,750
$
—
$
—
Total cash equivalents
$
151,750
$
151,750
$
—
$
—</t>
  </si>
  <si>
    <t>Schedule of Recurring Fair Value Measurements of Contingent Consideration Liabilities</t>
  </si>
  <si>
    <t>The recurring Level 3 fair value measurements of contingent consideration liabilities associated with commercial sales milestones include the following significant unobservable inputs as of March 31, 2020
( in thousands, except rates and years
March 31, 2020
Valuation Technique
Discounted cash flow
Discount Rate Range
2.6% - 5.7%
Weighted Average Discount Rate
4.6%
Expected Years
2020 - 2027</t>
  </si>
  <si>
    <t>Schedule of Fair Value of Liabilities Measured on Recurring Basis Using Unobservable Inputs</t>
  </si>
  <si>
    <t>The following table sets forth the changes in the estimated fair value of the Company’s liabilities measured on a recurring basis using significant unobservable inputs (Level 3):
Three Months Ended March 31,
( in thousands
2020
2019
Fair value measurement at beginning of period
$
42,559
$
50,410
Change in fair value measurement
(2,011
)
356
Contingent consideration paid or settled
(438
)
(1,435
)
Changes resulting from foreign currency fluctuations
—
(59
)
Fair value measurement at end of period
$
40,110
$
49,272</t>
  </si>
  <si>
    <t>Goodwill and Intangible Assets (Tables)</t>
  </si>
  <si>
    <t>Goodwill and intangible assets consisted of the following:
Weighted-
Average
Amortization
( in thousands, except years
Period
Gross
Accumulated
Intangible
March 31, 2020:
(in years)
Amount
Amortization
Assets, net
Intangible assets subject to amortization:
Developed technology
8
$
271,748
$
(171,415
)
$
100,333
Manufacturing know-how and trade secrets
13
30,783
(20,899
)
9,884
Trade name and trademarks
9
25,500
(17,696
)
7,804
Customer relationships
9
153,630
(80,515
)
73,115
Total intangible assets subject to amortization
9
$
481,661
$
(290,525
)
$
191,136
Intangible assets not subject to amortization:
Goodwill
$
559,299
Total goodwill and intangible assets, net
$
750,435
Weighted-
Average
Amortization
Period
Gross
Accumulated
Intangible
December 31, 2019:
(in years)
Amount
Amortization
Assets, net
Intangible assets subject to amortization:
Developed technology
8
$
271,748
$
(163,459
)
$
108,289
Manufacturing know-how and trade secrets
13
30,798
(20,333
)
10,465
Trade name and trademarks
9
25,500
(16,947
)
8,553
Customer relationships
9
150,744
(76,959
)
73,785
Total intangible assets subject to amortization
9
$
478,790
$
(277,698
)
$
201,092
Intangible assets not subject to amortization:
Goodwill
$
561,064
Total goodwill and intangible assets, net
$
762,156</t>
  </si>
  <si>
    <t>Schedule of Changes in The Carrying Value of Goodwill</t>
  </si>
  <si>
    <t>The following table summarizes the changes in the carrying value of the Company’s goodwill:
( in thousands
December 31, 2019
Gross goodwill
$
569,364
Accumulated impairment loss
(8,300
)
561,064
Changes to gross goodwill
Changes resulting from foreign currency fluctuations
(1,765
)
(1,765
)
March 31, 2020
Gross goodwill
567,599
Accumulated impairment loss
(8,300
)
$
559,299</t>
  </si>
  <si>
    <t>Future Amortization Expense Related to Intangible Assets</t>
  </si>
  <si>
    <t>Total future amortization expense related to intangible assets subject to amortization at March 31, 2020 is set forth in the table below:
( in thousands
Remaining 2020
$
40,021
2021
51,235
2022
42,680
2023
18,809
2024
13,029
Thereafter through 2031
25,362
Total future amortization expense
$
191,136</t>
  </si>
  <si>
    <t>Indebtedness (Tables)</t>
  </si>
  <si>
    <t>Carrying Value of Senior Convertible Notes</t>
  </si>
  <si>
    <t>The carrying values of the Company’s Senior Convertible Notes are as follows:
( in thousands
March 31, 2020
December 31, 2019
2.25% Senior Convertible Notes due 2021:
Principal amount
$
650,000
$
650,000
Unamortized debt discount
(17,953
)
(22,501
)
Unamortized debt issuance costs
(3,366
)
(4,201
)
628,681
623,298
0.375% Senior Convertible Notes due 2025:
Principal amount
$
450,000
$
—
Unamortized debt discount
(77,094
)
—
Unamortized debt issuance costs
(11,273
)
—
361,633
—
Total Senior Convertible Notes
$
990,314
$
623,298
Less: Current portion
(628,681
)
—
Long-term Senior Convertible Notes
$
361,633
$
623,298</t>
  </si>
  <si>
    <t>Stock-Based Compensation (Tables)</t>
  </si>
  <si>
    <t>Compensation (Benefit) Costs Included in Unaudited Consolidated Statement of Operations for All Stock-based Compensation Arrangements</t>
  </si>
  <si>
    <t>The compensation (benefit) cost that has been included in the Unaudited Consolidated Statements of Operations for the Company’s stock-based compensation plans was as follows:
Three Months Ended March 31,
( in thousands
2020
2019
Sales, marketing and administrative (benefit) expense
$
(4,161
)
$
4,779
Research and development expense
1,323
900
Cost of revenue
(20
)
38
Stock-based compensation (benefit) expense before taxes
(2,858
)
5,717
Related income tax expense (benefit)
1,078
(1,429
)
Stock-based compensation (benefit) expense, net of taxes
$
(1,780
)
$
4,288</t>
  </si>
  <si>
    <t>Weighted Average Assumptions Used to Estimate Fair Value of Stock Purchase Rights under ESPP</t>
  </si>
  <si>
    <t>The weighted average assumptions used to estimate the fair value of stock purchase rights under the employee stock purchase plan (“ESPP”) are as follows:
Three Months Ended March 31,
2020
2019
ESPP
Volatility
30
%
37
%
Expected term (years)
0.5
0.5
Risk free interest rate
1.6
%
2.5
%
Expected dividend yield
—
%
—
%</t>
  </si>
  <si>
    <t>Business Segment, Product and Geographic Information (Tables)</t>
  </si>
  <si>
    <t>Schedule of Revenue by Product Lines</t>
  </si>
  <si>
    <t>Revenue by product line was as follows:
Three Months Ended March 31,
( in thousands
2020
2019
Spinal hardware
$
190,869
$
197,138
Surgical support
69,012
77,638
Total revenue
$
259,881
$
274,776</t>
  </si>
  <si>
    <t>Schedule of Revenue and Net Property and Equipment by Geographical Area</t>
  </si>
  <si>
    <t>Revenue and property and equipment, net, by geographic area were as follows:
Revenue
Property and Equipment, Net
Three Months Ended March 31,
March 31,
December 31,
( in thousands
2020
2019
2020
2019
United States
$
204,032
$
222,813
$
235,084
$
218,771
International (excludes Puerto Rico)
55,849
51,963
44,974
47,547
Total
$
259,881
$
274,776
$
280,058
$
266,318</t>
  </si>
  <si>
    <t>Commitments (Tables)</t>
  </si>
  <si>
    <t>Right-of-use Assets and Lease Liabilities</t>
  </si>
  <si>
    <t xml:space="preserve">The table below summarizes the Company’s right-of-use assets and lease liabilities as of March 31, 2020 and December 31, 2019
(in thousands)
March 31, 2020
December 31, 2019
Assets
Operating
$
107,304
$
66,932
Financing
2,672
1,453
Total leased assets
$
109,976
$
68,385
Liabilities
Current:
Operating
$
7,031
$
5,567
Financing
1,160
672
Long-term:
Operating
116,496
73,153
Financing
1,645
905
Total lease liabilities
$
126,332
$
80,297
Supplemental non-cash information:
Weighted-average remaining lease term (years) - operating leases
13.4
12.4
Weighted-average remaining lease term (years) - finance leases
2.2
2.3
Weighted-average discount rate - operating leases
5.5
%
7.3
%
Weighted-average discount rate - finance leases
4.2
%
5.4
% </t>
  </si>
  <si>
    <t>Lease Costs, Cash Payments and Operating Lease Liabilities Arising From Obtaining Right-of-use Assets under Operating and Financing Lease Obligations</t>
  </si>
  <si>
    <t>The table below summarizes the Company’s lease costs, cash payments, and operating lease liabilities arising from obtaining right-of-use assets under its operating and financing lease obligations were as follows
Three Months Ended March 31,
(in thousands, except years and rates)
2020
2019
Lease expense:
Operating lease expense
$
3,507
$
2,822
Finance lease expense:
Depreciation of right-of-use assets
258
98
Interest expense on lease liabilities
28
14
Total lease expense
$
3,793
$
2,934
Consolidated Statements of Cash Flows information:
Operating cash flows used for operating leases
$
3,296
$
3,019
Operating cash flows used for financing leases
28
14
Financing cash flows used for financing leases
247
92
Total cash paid for amounts included in the measurement of lease liabilities
$
3,571
$
3,125
Supplemental non-cash information:
Operating lease liabilities arising from obtaining right-of-use assets
$
39,262
$
75,109</t>
  </si>
  <si>
    <t>Future Minimum Annual Lease Payments under Operating and Financing Leases</t>
  </si>
  <si>
    <t>The Company’s future minimum annual lease payments under operating and financing leases at March 31, 2020 are as follows:
Financing
Operating
(in thousands)
Leases
Leases
Remaining 2020
$
943
$
10,242
2021
1,158
13,535
2022
790
13,191
2023
60
12,924
2024
9
11,981
Thereafter
—
116,881
Total minimum lease payments
$
2,960
$
178,754
Less: amount representing interest
(155
)
(55,227
)
Present value of obligations under leases
2,805
123,527
Less: current portion
(1,160
)
(7,031
)
Long-term lease obligations
$
1,645
$
116,496</t>
  </si>
  <si>
    <t>Description of Business and Basis of Presentation (Details Textual) - USD ($)</t>
  </si>
  <si>
    <t>Schedule Of Description Of Business And Basis Of Presentation [Line Items]</t>
  </si>
  <si>
    <t>Inventory, finished goods</t>
  </si>
  <si>
    <t>Inventory, work in progress</t>
  </si>
  <si>
    <t>Inventory, raw materials</t>
  </si>
  <si>
    <t>Translation Adjustment Functional to Reporting Currency, Net of Tax</t>
  </si>
  <si>
    <t>Product shipment costs</t>
  </si>
  <si>
    <t>Business transition costs (recoveries)</t>
  </si>
  <si>
    <t>2017 and 2016 Acquisitions [Member]</t>
  </si>
  <si>
    <t>Product Shipment [Member]</t>
  </si>
  <si>
    <t>ASU 2016-13 [Member]</t>
  </si>
  <si>
    <t>Cumulative impact of new accounting principle towards retained earnings</t>
  </si>
  <si>
    <t>Description of Business and Basis of Presentation - Summary of Changes in Allowance for Credit Losses (Details) $ in Thousands</t>
  </si>
  <si>
    <t>Mar. 31, 2020USD ($)</t>
  </si>
  <si>
    <t>Description Of Business And Basis Of Presentation [Abstract]</t>
  </si>
  <si>
    <t>Allowance for credit loss at beginning of period</t>
  </si>
  <si>
    <t>Current-period provision for expected losses</t>
  </si>
  <si>
    <t>Write-offs charged against the allowance</t>
  </si>
  <si>
    <t>Recoveries of amounts previously written off</t>
  </si>
  <si>
    <t>Changes resulting from foreign currency fluctuations</t>
  </si>
  <si>
    <t>Allowance for credit losses at end of period</t>
  </si>
  <si>
    <t>Net Income Per Share - Computation of Basic and Diluted Consolidated Net Income Per Share (Details) - USD ($) $ / shares in Units, shares in Thousands, $ in Thousands</t>
  </si>
  <si>
    <t>Numerator:</t>
  </si>
  <si>
    <t>Net income</t>
  </si>
  <si>
    <t>Denominator for basic and diluted net income per share:</t>
  </si>
  <si>
    <t>Weighted average common shares outstanding for basic</t>
  </si>
  <si>
    <t>Dilutive potential common stock outstanding:</t>
  </si>
  <si>
    <t>Weighted average common shares outstanding for diluted</t>
  </si>
  <si>
    <t>Basic net income per share</t>
  </si>
  <si>
    <t>Diluted net income per share</t>
  </si>
  <si>
    <t>Stock Options and Employee Stock Purchase Plan [Member]</t>
  </si>
  <si>
    <t>Incremental common shares from sharebased payments</t>
  </si>
  <si>
    <t>Restricted Stock Units [Member]</t>
  </si>
  <si>
    <t>Senior Convertible Notes [Member]</t>
  </si>
  <si>
    <t>Net Income Per Share - Anti-dilutive Common Stock Equivalents Not Included in Calculation of Net Income Per Diluted Share (Details) - shares shares in Thousands</t>
  </si>
  <si>
    <t>Antidilutive Securities Excluded From Computation Of Earnings Per Share [Line Items]</t>
  </si>
  <si>
    <t>Anti-dilutive securities excluded from computation of earnings per share</t>
  </si>
  <si>
    <t>Stock Options, Employee Stock Purchase Plan, and Restricted Stock Units [Member]</t>
  </si>
  <si>
    <t>Warrants [Member]</t>
  </si>
  <si>
    <t>Financial Instruments and Fair Value Measurements (Details Textual)</t>
  </si>
  <si>
    <t>12 Months Ended</t>
  </si>
  <si>
    <t>Mar. 31, 2020USD ($)investment</t>
  </si>
  <si>
    <t>Mar. 31, 2019USD ($)</t>
  </si>
  <si>
    <t>Dec. 31, 2019USD ($)investment</t>
  </si>
  <si>
    <t>Business Acquisition [Line Items]</t>
  </si>
  <si>
    <t>Currency exchange (losses) gains from derivatives instruments</t>
  </si>
  <si>
    <t>Unrealized loss position investment | investment</t>
  </si>
  <si>
    <t>Impairment charges recorded for earnings</t>
  </si>
  <si>
    <t>Contingent Consideration Liabilities [Member]</t>
  </si>
  <si>
    <t>Quoted Price in Active Market (Level 1) [Member] | Convertible Notes due 2021 [Member]</t>
  </si>
  <si>
    <t>Debt instrument, fair value disclosure</t>
  </si>
  <si>
    <t>Quoted Price in Active Market (Level 1) [Member] | Convertible Notes due 2025 [Member]</t>
  </si>
  <si>
    <t>Foreign Exchange Forward [Member]</t>
  </si>
  <si>
    <t>Notional principal amount</t>
  </si>
  <si>
    <t>Foreign Exchange Forward [Member] | Other Current Assets or Other Current Liabilities [Member]</t>
  </si>
  <si>
    <t>Fair value of derivative instrument liability</t>
  </si>
  <si>
    <t>Foreign Exchange Forward [Member] | Other (Expense) Income [Member]</t>
  </si>
  <si>
    <t>Net gains recognized on derivative instruments</t>
  </si>
  <si>
    <t>Financial Instruments and Fair Value Measurements - Schedule of Fair Value of Assets and Liabilities Measured on Recurring Basis (Details) - Fair Value Measurements on Recurring Basis [Member] - USD ($) $ in Thousands</t>
  </si>
  <si>
    <t>Cash Equivalents and Marketable Securities</t>
  </si>
  <si>
    <t>Total cash equivalents</t>
  </si>
  <si>
    <t>Money Market Funds [Member]</t>
  </si>
  <si>
    <t>Quoted Price in Active Market (Level 1) [Member]</t>
  </si>
  <si>
    <t>Quoted Price in Active Market (Level 1) [Member] | Money Market Funds [Member]</t>
  </si>
  <si>
    <t>Financial Instruments and Fair Value Measurements - Schedule of Recurring Fair Value Measurements of Contingent Consideration Liabilities (Details) - Significant Unobservable Inputs (Level 3) [Member] - Commercial Sale Milestone [Member] - Fair Value Measurements on Recurring Basis [Member]</t>
  </si>
  <si>
    <t>Fair Value Assets And Liabilities Measured On Recurring And Nonrecurring Basis [Line Items]</t>
  </si>
  <si>
    <t>Business Combination, Contingent Consideration, Liability, Valuation Technique [Extensible List]</t>
  </si>
  <si>
    <t>us-gaap:ValuationTechniqueDiscountedCashFlowMember</t>
  </si>
  <si>
    <t>Discount Rate [Member] | Minimum [Member]</t>
  </si>
  <si>
    <t>Weighted average measurement input</t>
  </si>
  <si>
    <t>Discount Rate [Member] | Maximum [Member]</t>
  </si>
  <si>
    <t>Discount Rate [Member] | Weighted Average [Member]</t>
  </si>
  <si>
    <t>Expected Years [Member] | Minimum [Member]</t>
  </si>
  <si>
    <t>Expected years</t>
  </si>
  <si>
    <t>Expected Years [Member] | Maximum [Member]</t>
  </si>
  <si>
    <t>2027</t>
  </si>
  <si>
    <t>Financial Instruments and Fair Value Measurements - Schedule of Fair Value of Liabilities Measured on Recurring Basis Using Unobservable Inputs (Details) - Contingent Consideration Liabilities [Member] - USD ($) $ in Thousands</t>
  </si>
  <si>
    <t>Fair value measurement at beginning of period</t>
  </si>
  <si>
    <t>Change in fair value measurement</t>
  </si>
  <si>
    <t>Contingent consideration paid or settled</t>
  </si>
  <si>
    <t>Fair value measurement at end of period</t>
  </si>
  <si>
    <t>Goodwill and Intangible Assets - Goodwill and Intangible Assets (Details) - USD ($) $ in Thousands</t>
  </si>
  <si>
    <t>Intangible assets subject to amortization:</t>
  </si>
  <si>
    <t>Weighted Average Amortization Period</t>
  </si>
  <si>
    <t>9 years</t>
  </si>
  <si>
    <t>Gross Amount</t>
  </si>
  <si>
    <t>Accumulated Amortization</t>
  </si>
  <si>
    <t>Intangible Assets, net</t>
  </si>
  <si>
    <t>Intangible assets not subject to amortization:</t>
  </si>
  <si>
    <t>Total goodwill and intangible assets, net</t>
  </si>
  <si>
    <t>Developed Technology [Member]</t>
  </si>
  <si>
    <t>8 years</t>
  </si>
  <si>
    <t>Manufacturing know-how and trade secrets [Member]</t>
  </si>
  <si>
    <t>13 years</t>
  </si>
  <si>
    <t>Trade name and trademarks [Member]</t>
  </si>
  <si>
    <t>Customer relationships [Member]</t>
  </si>
  <si>
    <t>Goodwill and Intangible Assets - Schedule of Changes in the Carrying Value of Goodwill (Details) - USD ($) $ in Thousands</t>
  </si>
  <si>
    <t>Gross goodwill</t>
  </si>
  <si>
    <t>Accumulated impairment loss</t>
  </si>
  <si>
    <t>Changes to gross goodwill</t>
  </si>
  <si>
    <t>Goodwill period increase (decrease)</t>
  </si>
  <si>
    <t>Goodwill and Intangible Assets (Details Textual) - USD ($) $ in Millions</t>
  </si>
  <si>
    <t>Amortization expense related to intangible assets</t>
  </si>
  <si>
    <t>Goodwill and Intangible Assets - Future Amortization Expense Related to Intangible Assets (Details) - USD ($) $ in Thousands</t>
  </si>
  <si>
    <t>Future amortization expense related to intangible assets</t>
  </si>
  <si>
    <t>Remaining 2020</t>
  </si>
  <si>
    <t>2021</t>
  </si>
  <si>
    <t>2022</t>
  </si>
  <si>
    <t>2023</t>
  </si>
  <si>
    <t>2024</t>
  </si>
  <si>
    <t>Thereafter through 2031</t>
  </si>
  <si>
    <t>Carrying Value of Senior Convertible Notes (Details) - USD ($)</t>
  </si>
  <si>
    <t>Mar. 31, 2016</t>
  </si>
  <si>
    <t>Debt Instrument [Line Items]</t>
  </si>
  <si>
    <t>Total Senior Convertible Notes</t>
  </si>
  <si>
    <t>Less: Current portion</t>
  </si>
  <si>
    <t>Long-term Senior Convertible Notes</t>
  </si>
  <si>
    <t>2.25% Senior Convertible Notes [Member] | Convertible Notes due 2021 [Member]</t>
  </si>
  <si>
    <t>Principal amount</t>
  </si>
  <si>
    <t>Unamortized debt discount</t>
  </si>
  <si>
    <t>Unamortized debt issuance costs</t>
  </si>
  <si>
    <t>0.375% Senior Convertible Notes [Member] | Convertible Notes due 2025 [Member]</t>
  </si>
  <si>
    <t>Carrying Value of Senior Convertible Notes (Parenthetical) (Details)</t>
  </si>
  <si>
    <t>Interest rate on convertible notes</t>
  </si>
  <si>
    <t>2.25%</t>
  </si>
  <si>
    <t>0.375%</t>
  </si>
  <si>
    <t>Indebtedness (Details Textual)</t>
  </si>
  <si>
    <t>1 Months Ended</t>
  </si>
  <si>
    <t>Mar. 31, 2020USD ($)d$ / sharesshares</t>
  </si>
  <si>
    <t>Feb. 29, 2020USD ($)</t>
  </si>
  <si>
    <t>Mar. 31, 2016USD ($)d$ / sharesshares</t>
  </si>
  <si>
    <t>Mar. 31, 2020USD ($)$ / sharesshares</t>
  </si>
  <si>
    <t>Dec. 31, 2016USD ($)</t>
  </si>
  <si>
    <t>Dec. 31, 2019USD ($)</t>
  </si>
  <si>
    <t>Cash proceeds from the sale of warrants</t>
  </si>
  <si>
    <t>Revolving Senior Credit Facility [Member]</t>
  </si>
  <si>
    <t>Credit facility, maximum borrowing capacity</t>
  </si>
  <si>
    <t>Credit facility, expiration date</t>
  </si>
  <si>
    <t>2025-02</t>
  </si>
  <si>
    <t>Loan outstanding</t>
  </si>
  <si>
    <t>Revolving Senior Credit Facility [Member] | Federal Funds Effective Rate [Member]</t>
  </si>
  <si>
    <t>Credit facility bear interest rate</t>
  </si>
  <si>
    <t>0.50%</t>
  </si>
  <si>
    <t>Revolving Senior Credit Facility [Member] | Eurocurrency Rate [Member]</t>
  </si>
  <si>
    <t>1.00%</t>
  </si>
  <si>
    <t>Multicurrency Borrowings [Member]</t>
  </si>
  <si>
    <t>Standby Letters of Credit [Member]</t>
  </si>
  <si>
    <t>Swing Line Loans [Member]</t>
  </si>
  <si>
    <t>2025 Warrants [Member]</t>
  </si>
  <si>
    <t>Warrant strike price | $ / shares</t>
  </si>
  <si>
    <t>2021 Warrants [Member]</t>
  </si>
  <si>
    <t>2025 Hedge [Member]</t>
  </si>
  <si>
    <t>Number of common stock to be purchased | shares</t>
  </si>
  <si>
    <t>Stock price | $ / shares</t>
  </si>
  <si>
    <t>Derivative, maturity date</t>
  </si>
  <si>
    <t>Mar. 15,
		2025</t>
  </si>
  <si>
    <t>2021 Hedge [Member]</t>
  </si>
  <si>
    <t>Mar. 15,
		2021</t>
  </si>
  <si>
    <t>Minimum [Member] | Revolving Senior Credit Facility [Member]</t>
  </si>
  <si>
    <t>Unused line fee</t>
  </si>
  <si>
    <t>0.20%</t>
  </si>
  <si>
    <t>Minimum [Member] | Revolving Senior Credit Facility [Member] | Eurocurrency Rate [Member]</t>
  </si>
  <si>
    <t>Minimum [Member] | Revolving Senior Credit Facility [Member] | Base Rate [Member]</t>
  </si>
  <si>
    <t>0.00%</t>
  </si>
  <si>
    <t>Minimum [Member] | 2025 Warrants [Member]</t>
  </si>
  <si>
    <t>Class of warrant or rights expiry month and year</t>
  </si>
  <si>
    <t>2025-06</t>
  </si>
  <si>
    <t>Minimum [Member] | 2021 Warrants [Member]</t>
  </si>
  <si>
    <t>2021-06</t>
  </si>
  <si>
    <t>Maximum [Member] | Revolving Senior Credit Facility [Member]</t>
  </si>
  <si>
    <t>0.35%</t>
  </si>
  <si>
    <t>Maximum [Member] | Revolving Senior Credit Facility [Member] | Eurocurrency Rate [Member]</t>
  </si>
  <si>
    <t>1.75%</t>
  </si>
  <si>
    <t>Maximum [Member] | Revolving Senior Credit Facility [Member] | Base Rate [Member]</t>
  </si>
  <si>
    <t>0.75%</t>
  </si>
  <si>
    <t>Maximum [Member] | 2025 Warrants [Member]</t>
  </si>
  <si>
    <t>2025-10</t>
  </si>
  <si>
    <t>Maximum [Member] | 2021 Warrants [Member]</t>
  </si>
  <si>
    <t>2021-12</t>
  </si>
  <si>
    <t>Additional Paid-in Capital [Member] | 2025 Hedge [Member]</t>
  </si>
  <si>
    <t>Cost of hedge transaction</t>
  </si>
  <si>
    <t>Additional Paid-in Capital [Member] | 2021 Hedge [Member]</t>
  </si>
  <si>
    <t>Common Stock [Member] | Maximum [Member] | 2025 Warrants [Member]</t>
  </si>
  <si>
    <t>Number of preferred or common stock into which the warrants is converted | shares</t>
  </si>
  <si>
    <t>Common Stock [Member] | Maximum [Member] | 2021 Warrants [Member]</t>
  </si>
  <si>
    <t>Debt instrument, maturity date</t>
  </si>
  <si>
    <t>Initial conversion rate adjustment, shares</t>
  </si>
  <si>
    <t>Principal amount of debt considered for conversion rate</t>
  </si>
  <si>
    <t>Initial conversion price of convertible notes | $ / shares</t>
  </si>
  <si>
    <t>Contractual coupon interest expense</t>
  </si>
  <si>
    <t>Amortization of debt discount (premium)</t>
  </si>
  <si>
    <t>Amortization of debt issuance costs</t>
  </si>
  <si>
    <t>Effective interest rate</t>
  </si>
  <si>
    <t>4.90%</t>
  </si>
  <si>
    <t>Percentage of conversion price</t>
  </si>
  <si>
    <t>130.00%</t>
  </si>
  <si>
    <t>Debt redemption price percentage</t>
  </si>
  <si>
    <t>100.00%</t>
  </si>
  <si>
    <t>Principal payments due</t>
  </si>
  <si>
    <t>0.375% Senior Convertible Notes [Member] | Convertible Notes due 2025 [Member] | Scenario Two [Member]</t>
  </si>
  <si>
    <t>Consecutive trading days considered for debt conversion | d</t>
  </si>
  <si>
    <t>0.375% Senior Convertible Notes [Member] | Convertible Notes due 2025 [Member] | Minimum [Member]</t>
  </si>
  <si>
    <t>0.375% Senior Convertible Notes [Member] | Convertible Notes due 2025 [Member] | Minimum [Member] | Scenario One [Member]</t>
  </si>
  <si>
    <t>0.375% Senior Convertible Notes [Member] | Convertible Notes due 2025 [Member] | Maximum [Member]</t>
  </si>
  <si>
    <t>98.00%</t>
  </si>
  <si>
    <t>0.375% Senior Convertible Notes [Member] | Convertible Notes due 2025 [Member] | Maximum [Member] | Scenario One [Member]</t>
  </si>
  <si>
    <t>0.375% Senior Convertible Notes [Member] | Convertible Notes due 2025 [Member] | Additional Paid-in Capital [Member]</t>
  </si>
  <si>
    <t>Amount reclassified to stockholders' equity</t>
  </si>
  <si>
    <t>5.80%</t>
  </si>
  <si>
    <t>2.25% Senior Convertible Notes [Member] | Convertible Notes due 2021 [Member] | Scenario Two [Member]</t>
  </si>
  <si>
    <t>2.25% Senior Convertible Notes [Member] | Convertible Notes due 2021 [Member] | Minimum [Member]</t>
  </si>
  <si>
    <t>2.25% Senior Convertible Notes [Member] | Convertible Notes due 2021 [Member] | Minimum [Member] | Scenario One [Member]</t>
  </si>
  <si>
    <t>2.25% Senior Convertible Notes [Member] | Convertible Notes due 2021 [Member] | Maximum [Member]</t>
  </si>
  <si>
    <t>2.25% Senior Convertible Notes [Member] | Convertible Notes due 2021 [Member] | Maximum [Member] | Scenario One [Member]</t>
  </si>
  <si>
    <t>2.25% Senior Convertible Notes [Member] | Convertible Notes due 2021 [Member] | Additional Paid-in Capital [Member]</t>
  </si>
  <si>
    <t>Shareholders' Equity (Details Textual) - Common Stock [Member] - USD ($)</t>
  </si>
  <si>
    <t>Feb. 29, 2020</t>
  </si>
  <si>
    <t>Oct. 31, 2017</t>
  </si>
  <si>
    <t>Equity Class Of Treasury Stock [Line Items]</t>
  </si>
  <si>
    <t>Share repurchase program, authorized amount</t>
  </si>
  <si>
    <t>Share repurchase program, period in force</t>
  </si>
  <si>
    <t>3 years</t>
  </si>
  <si>
    <t>Share repurchase program, expiration month and year</t>
  </si>
  <si>
    <t>2020-10</t>
  </si>
  <si>
    <t>Share repurchase program, expiration date</t>
  </si>
  <si>
    <t>Dec. 31,
		2021</t>
  </si>
  <si>
    <t>Shares repurchased during period</t>
  </si>
  <si>
    <t>Shares repurchased during period, value</t>
  </si>
  <si>
    <t>Maximum [Member]</t>
  </si>
  <si>
    <t>Stock-Based Compensation - Compensation (Benefit) Costs Included in Unaudited Consolidated Statement of Operations for All Stock-based Compensation Arrangements (Details) - USD ($) $ in Thousands</t>
  </si>
  <si>
    <t>Employee Service Share Based Compensation Allocation Of Recognized Period Costs [Line Items]</t>
  </si>
  <si>
    <t>Stock-based compensation (benefit) expense before taxes</t>
  </si>
  <si>
    <t>Related income tax expense (benefit)</t>
  </si>
  <si>
    <t>Stock-based compensation (benefit) expense, net of taxes</t>
  </si>
  <si>
    <t>Sales, Marketing and Administrative (Benefit) Expense [Member]</t>
  </si>
  <si>
    <t>Research and Development Expense [Member]</t>
  </si>
  <si>
    <t>Cost of Revenue [Member]</t>
  </si>
  <si>
    <t>Stock-Based Compensation (Details Textual) - USD ($)</t>
  </si>
  <si>
    <t>Share Based Compensation Arrangement By Share Based Payment Award [Line Items]</t>
  </si>
  <si>
    <t>Stock options granted</t>
  </si>
  <si>
    <t>Number of common stock issued to exercise stock options</t>
  </si>
  <si>
    <t>ESPP [Member]</t>
  </si>
  <si>
    <t>Maximum percentage of annual compensation</t>
  </si>
  <si>
    <t>15.00%</t>
  </si>
  <si>
    <t>Maximum amount withheld to purchase shares of the company</t>
  </si>
  <si>
    <t>Percentage of issuance price of stock under the stock issuance program</t>
  </si>
  <si>
    <t>85.00%</t>
  </si>
  <si>
    <t>ESPP offering period</t>
  </si>
  <si>
    <t>6 months</t>
  </si>
  <si>
    <t>Restricted Stock Units (RSUs) [Member]</t>
  </si>
  <si>
    <t>Unamortized cost related to share-based compensation</t>
  </si>
  <si>
    <t>Weighted average contractual term</t>
  </si>
  <si>
    <t>2 years 7 months 6 days</t>
  </si>
  <si>
    <t>Performance Based Restricted Stock Units (PRSUs) [Member]</t>
  </si>
  <si>
    <t>Restricted Stock Units (RSUs) and Performance-Based Restricted Stock Units (PRSUs) [Member]</t>
  </si>
  <si>
    <t>Number of shares of common stock issued upon vesting of RSUs and PRSUs</t>
  </si>
  <si>
    <t>Stock-Based Compensation - Weighted Average Assumptions Used to Estimate Fair Value of Stock Purchase Rights under ESPP (Details) - ESPP [Member]</t>
  </si>
  <si>
    <t>Weighted average assumptions used to estimate fair value of stock options granted and stock purchase rights under ESPP</t>
  </si>
  <si>
    <t>Volatility</t>
  </si>
  <si>
    <t>30.00%</t>
  </si>
  <si>
    <t>37.00%</t>
  </si>
  <si>
    <t>Expected term (years)</t>
  </si>
  <si>
    <t>Risk free interest rate</t>
  </si>
  <si>
    <t>1.60%</t>
  </si>
  <si>
    <t>2.50%</t>
  </si>
  <si>
    <t>Income Taxes (Details Textual) $ in Millions</t>
  </si>
  <si>
    <t>Effective Income Tax Rate Reconciliation, Change in Deferred Tax Assets Valuation Allowance, Percent</t>
  </si>
  <si>
    <t>48.00%</t>
  </si>
  <si>
    <t>Increase in gross unrecognized tax benefits</t>
  </si>
  <si>
    <t>Remaining unrecognized tax positions</t>
  </si>
  <si>
    <t>Business Segment, Product and Geographic Information (Details Textual)</t>
  </si>
  <si>
    <t>Mar. 31, 2020segment</t>
  </si>
  <si>
    <t>Number of operating segments</t>
  </si>
  <si>
    <t>Number of reportable segments</t>
  </si>
  <si>
    <t>Business Segment, Product and Geographic Information - Schedule of Revenue by Product Lines (Details) - USD ($) $ in Thousands</t>
  </si>
  <si>
    <t>Entity Wide Information Revenue From External Customer [Line Items]</t>
  </si>
  <si>
    <t>Spinal Hardware [Member]</t>
  </si>
  <si>
    <t>Surgical Support [Member]</t>
  </si>
  <si>
    <t>Business Segment, Product and Geographic Information - Schedule of Revenue and Net Property and Equipment by Geographical Area (Details) - USD ($) $ in Thousands</t>
  </si>
  <si>
    <t>Revenues and Net Property and Equipment by Geographical Areas [Line Items]</t>
  </si>
  <si>
    <t>Property and Equipment, Net</t>
  </si>
  <si>
    <t>United States</t>
  </si>
  <si>
    <t>International [Member]</t>
  </si>
  <si>
    <t>Commitments (Details Textual) - USD ($) $ in Millions</t>
  </si>
  <si>
    <t>Commitments And Contingencies Disclosure [Line Items]</t>
  </si>
  <si>
    <t>Restricted cash for security deposit</t>
  </si>
  <si>
    <t>Lease, practical expedients, package</t>
  </si>
  <si>
    <t>Executive Severance Plans [Member]</t>
  </si>
  <si>
    <t>Other commitments, future minimum payments, remainder of fiscal year</t>
  </si>
  <si>
    <t>Corporate Office Facilities [Member]</t>
  </si>
  <si>
    <t>Lease payment obligations</t>
  </si>
  <si>
    <t>Lease term</t>
  </si>
  <si>
    <t>15 years</t>
  </si>
  <si>
    <t>Minimum [Member]</t>
  </si>
  <si>
    <t>Initial terms of lease</t>
  </si>
  <si>
    <t>1 year</t>
  </si>
  <si>
    <t>17 years</t>
  </si>
  <si>
    <t>Commitments - Right-of-use Assets and Lease Liabilities (Details) - USD ($) $ in Thousands</t>
  </si>
  <si>
    <t>Assets</t>
  </si>
  <si>
    <t>Operating</t>
  </si>
  <si>
    <t>Financing</t>
  </si>
  <si>
    <t>Total leased assets</t>
  </si>
  <si>
    <t>Current:</t>
  </si>
  <si>
    <t>Long-term:</t>
  </si>
  <si>
    <t>Total lease liabilities</t>
  </si>
  <si>
    <t>Weighted-average remaining lease term (years) - operating leases</t>
  </si>
  <si>
    <t>13 years 4 months 24 days</t>
  </si>
  <si>
    <t>12 years 4 months 24 days</t>
  </si>
  <si>
    <t>Weighted-average remaining lease term (years) - finance leases</t>
  </si>
  <si>
    <t>2 years 2 months 12 days</t>
  </si>
  <si>
    <t>2 years 3 months 18 days</t>
  </si>
  <si>
    <t>Weighted-average discount rate - operating leases</t>
  </si>
  <si>
    <t>5.50%</t>
  </si>
  <si>
    <t>7.30%</t>
  </si>
  <si>
    <t>Weighted-average discount rate - finance leases</t>
  </si>
  <si>
    <t>4.20%</t>
  </si>
  <si>
    <t>5.40%</t>
  </si>
  <si>
    <t>Commitments - Lease Costs, Cash Payments and Operating Lease Liabilities Arising From Obtaining Right-of-use Assets under Operating and Financing Lease Obligations (Details) - USD ($) $ in Thousands</t>
  </si>
  <si>
    <t>Lease expense:</t>
  </si>
  <si>
    <t>Operating lease expense</t>
  </si>
  <si>
    <t>Finance lease expense:</t>
  </si>
  <si>
    <t>Depreciation of right-of-use assets</t>
  </si>
  <si>
    <t>Interest expense on lease liabilities</t>
  </si>
  <si>
    <t>Total lease expense</t>
  </si>
  <si>
    <t>Operating cash flows used for operating leases</t>
  </si>
  <si>
    <t>Operating cash flows used for financing leases</t>
  </si>
  <si>
    <t>Financing cash flows used for financing leases</t>
  </si>
  <si>
    <t>Total cash paid for amounts included in the measurement of lease liabilities</t>
  </si>
  <si>
    <t>Operating lease liabilities arising from obtaining right-of-use assets</t>
  </si>
  <si>
    <t>Commitments - Future Minimum Annual Lease Payments under Operating and Financing Leases (Details) - USD ($) $ in Thousands</t>
  </si>
  <si>
    <t>Financing Leases</t>
  </si>
  <si>
    <t>Total minimum lease payments</t>
  </si>
  <si>
    <t>Less: amount representing interest</t>
  </si>
  <si>
    <t>Present value of obligations under leases</t>
  </si>
  <si>
    <t>Less: current portion</t>
  </si>
  <si>
    <t>Long-term lease obligations</t>
  </si>
  <si>
    <t>Operating Leases</t>
  </si>
  <si>
    <t>Thereaft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6</v>
      </c>
    </row>
    <row r="16" spans="1:3">
      <c r="A16" s="4" t="s">
        <v>28</v>
      </c>
      <c r="B16" s="4" t="s">
        <v>16</v>
      </c>
    </row>
    <row r="17" spans="1:3">
      <c r="A17" s="4" t="s">
        <v>29</v>
      </c>
      <c r="C17" s="5" t="n">
        <v>51248457</v>
      </c>
    </row>
    <row r="18" spans="1:3">
      <c r="A18" s="4" t="s">
        <v>30</v>
      </c>
      <c r="B18" s="4" t="s">
        <v>16</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10</v>
      </c>
    </row>
    <row r="29" spans="1:3">
      <c r="A29" s="4" t="s">
        <v>50</v>
      </c>
      <c r="B29" s="4" t="s">
        <v>51</v>
      </c>
    </row>
    <row r="30" spans="1:3">
      <c r="A30" s="4" t="s">
        <v>52</v>
      </c>
      <c r="B30" s="4" t="s">
        <v>53</v>
      </c>
    </row>
    <row r="31" spans="1:3">
      <c r="A31" s="4" t="s">
        <v>54</v>
      </c>
      <c r="B31" s="4" t="s">
        <v>55</v>
      </c>
    </row>
    <row r="32" spans="1:3">
      <c r="A32" s="4" t="s">
        <v>56</v>
      </c>
      <c r="B32"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11976</v>
      </c>
      <c r="C3" s="6" t="n">
        <v>213034</v>
      </c>
    </row>
    <row r="4" spans="1:3">
      <c r="A4" s="4" t="s">
        <v>61</v>
      </c>
      <c r="B4" s="5" t="n">
        <v>186826</v>
      </c>
      <c r="C4" s="5" t="n">
        <v>211532</v>
      </c>
    </row>
    <row r="5" spans="1:3">
      <c r="A5" s="4" t="s">
        <v>62</v>
      </c>
      <c r="B5" s="5" t="n">
        <v>324675</v>
      </c>
      <c r="C5" s="5" t="n">
        <v>312419</v>
      </c>
    </row>
    <row r="6" spans="1:3">
      <c r="A6" s="4" t="s">
        <v>63</v>
      </c>
      <c r="B6" s="5" t="n">
        <v>17628</v>
      </c>
      <c r="C6" s="5" t="n">
        <v>10434</v>
      </c>
    </row>
    <row r="7" spans="1:3">
      <c r="A7" s="4" t="s">
        <v>64</v>
      </c>
      <c r="B7" s="5" t="n">
        <v>17294</v>
      </c>
      <c r="C7" s="5" t="n">
        <v>16917</v>
      </c>
    </row>
    <row r="8" spans="1:3">
      <c r="A8" s="4" t="s">
        <v>65</v>
      </c>
      <c r="B8" s="5" t="n">
        <v>1058399</v>
      </c>
      <c r="C8" s="5" t="n">
        <v>764336</v>
      </c>
    </row>
    <row r="9" spans="1:3">
      <c r="A9" s="4" t="s">
        <v>66</v>
      </c>
      <c r="B9" s="5" t="n">
        <v>280058</v>
      </c>
      <c r="C9" s="5" t="n">
        <v>266318</v>
      </c>
    </row>
    <row r="10" spans="1:3">
      <c r="A10" s="4" t="s">
        <v>67</v>
      </c>
      <c r="B10" s="5" t="n">
        <v>191136</v>
      </c>
      <c r="C10" s="5" t="n">
        <v>201092</v>
      </c>
    </row>
    <row r="11" spans="1:3">
      <c r="A11" s="4" t="s">
        <v>68</v>
      </c>
      <c r="B11" s="5" t="n">
        <v>559299</v>
      </c>
      <c r="C11" s="5" t="n">
        <v>561064</v>
      </c>
    </row>
    <row r="12" spans="1:3">
      <c r="A12" s="4" t="s">
        <v>69</v>
      </c>
      <c r="B12" s="5" t="n">
        <v>107304</v>
      </c>
      <c r="C12" s="5" t="n">
        <v>66932</v>
      </c>
    </row>
    <row r="13" spans="1:3">
      <c r="A13" s="4" t="s">
        <v>70</v>
      </c>
      <c r="B13" s="5" t="n">
        <v>9354</v>
      </c>
      <c r="C13" s="5" t="n">
        <v>9162</v>
      </c>
    </row>
    <row r="14" spans="1:3">
      <c r="A14" s="4" t="s">
        <v>71</v>
      </c>
      <c r="B14" s="5" t="n">
        <v>1494</v>
      </c>
      <c r="C14" s="5" t="n">
        <v>1494</v>
      </c>
    </row>
    <row r="15" spans="1:3">
      <c r="A15" s="4" t="s">
        <v>72</v>
      </c>
      <c r="B15" s="5" t="n">
        <v>13477</v>
      </c>
      <c r="C15" s="5" t="n">
        <v>14892</v>
      </c>
    </row>
    <row r="16" spans="1:3">
      <c r="A16" s="4" t="s">
        <v>73</v>
      </c>
      <c r="B16" s="5" t="n">
        <v>2220521</v>
      </c>
      <c r="C16" s="5" t="n">
        <v>1885290</v>
      </c>
    </row>
    <row r="17" spans="1:3">
      <c r="A17" s="3" t="s">
        <v>74</v>
      </c>
    </row>
    <row r="18" spans="1:3">
      <c r="A18" s="4" t="s">
        <v>75</v>
      </c>
      <c r="B18" s="5" t="n">
        <v>91241</v>
      </c>
      <c r="C18" s="5" t="n">
        <v>97160</v>
      </c>
    </row>
    <row r="19" spans="1:3">
      <c r="A19" s="4" t="s">
        <v>76</v>
      </c>
      <c r="B19" s="5" t="n">
        <v>14859</v>
      </c>
      <c r="C19" s="5" t="n">
        <v>15727</v>
      </c>
    </row>
    <row r="20" spans="1:3">
      <c r="A20" s="4" t="s">
        <v>77</v>
      </c>
      <c r="B20" s="5" t="n">
        <v>40173</v>
      </c>
      <c r="C20" s="5" t="n">
        <v>86458</v>
      </c>
    </row>
    <row r="21" spans="1:3">
      <c r="A21" s="4" t="s">
        <v>78</v>
      </c>
      <c r="B21" s="5" t="n">
        <v>7031</v>
      </c>
      <c r="C21" s="5" t="n">
        <v>5567</v>
      </c>
    </row>
    <row r="22" spans="1:3">
      <c r="A22" s="4" t="s">
        <v>79</v>
      </c>
      <c r="B22" s="5" t="n">
        <v>151</v>
      </c>
      <c r="C22" s="5" t="n">
        <v>2005</v>
      </c>
    </row>
    <row r="23" spans="1:3">
      <c r="A23" s="4" t="s">
        <v>80</v>
      </c>
      <c r="B23" s="5" t="n">
        <v>628681</v>
      </c>
    </row>
    <row r="24" spans="1:3">
      <c r="A24" s="4" t="s">
        <v>81</v>
      </c>
      <c r="B24" s="5" t="n">
        <v>782136</v>
      </c>
      <c r="C24" s="5" t="n">
        <v>206917</v>
      </c>
    </row>
    <row r="25" spans="1:3">
      <c r="A25" s="4" t="s">
        <v>82</v>
      </c>
      <c r="B25" s="5" t="n">
        <v>361633</v>
      </c>
      <c r="C25" s="5" t="n">
        <v>623298</v>
      </c>
    </row>
    <row r="26" spans="1:3">
      <c r="A26" s="4" t="s">
        <v>83</v>
      </c>
      <c r="B26" s="5" t="n">
        <v>23905</v>
      </c>
      <c r="C26" s="5" t="n">
        <v>14655</v>
      </c>
    </row>
    <row r="27" spans="1:3">
      <c r="A27" s="4" t="s">
        <v>78</v>
      </c>
      <c r="B27" s="5" t="n">
        <v>116496</v>
      </c>
      <c r="C27" s="5" t="n">
        <v>73153</v>
      </c>
    </row>
    <row r="28" spans="1:3">
      <c r="A28" s="4" t="s">
        <v>84</v>
      </c>
      <c r="B28" s="5" t="n">
        <v>50152</v>
      </c>
      <c r="C28" s="5" t="n">
        <v>52060</v>
      </c>
    </row>
    <row r="29" spans="1:3">
      <c r="A29" s="4" t="s">
        <v>85</v>
      </c>
      <c r="B29" s="4" t="s">
        <v>86</v>
      </c>
      <c r="C29" s="4" t="s">
        <v>86</v>
      </c>
    </row>
    <row r="30" spans="1:3">
      <c r="A30" s="3" t="s">
        <v>87</v>
      </c>
    </row>
    <row r="31" spans="1:3">
      <c r="A31" s="4" t="s">
        <v>88</v>
      </c>
      <c r="B31" s="4" t="s">
        <v>86</v>
      </c>
      <c r="C31" s="4" t="s">
        <v>86</v>
      </c>
    </row>
    <row r="32" spans="1:3">
      <c r="A32" s="4" t="s">
        <v>89</v>
      </c>
      <c r="B32" s="5" t="n">
        <v>62</v>
      </c>
      <c r="C32" s="5" t="n">
        <v>62</v>
      </c>
    </row>
    <row r="33" spans="1:3">
      <c r="A33" s="4" t="s">
        <v>90</v>
      </c>
      <c r="B33" s="5" t="n">
        <v>1478294</v>
      </c>
      <c r="C33" s="5" t="n">
        <v>1429854</v>
      </c>
    </row>
    <row r="34" spans="1:3">
      <c r="A34" s="4" t="s">
        <v>91</v>
      </c>
      <c r="B34" s="5" t="n">
        <v>-13227</v>
      </c>
      <c r="C34" s="5" t="n">
        <v>-9418</v>
      </c>
    </row>
    <row r="35" spans="1:3">
      <c r="A35" s="4" t="s">
        <v>92</v>
      </c>
      <c r="B35" s="5" t="n">
        <v>87773</v>
      </c>
      <c r="C35" s="5" t="n">
        <v>82475</v>
      </c>
    </row>
    <row r="36" spans="1:3">
      <c r="A36" s="4" t="s">
        <v>93</v>
      </c>
      <c r="B36" s="5" t="n">
        <v>-666703</v>
      </c>
      <c r="C36" s="5" t="n">
        <v>-587766</v>
      </c>
    </row>
    <row r="37" spans="1:3">
      <c r="A37" s="4" t="s">
        <v>94</v>
      </c>
      <c r="B37" s="5" t="n">
        <v>886199</v>
      </c>
      <c r="C37" s="5" t="n">
        <v>915207</v>
      </c>
    </row>
    <row r="38" spans="1:3">
      <c r="A38" s="4" t="s">
        <v>95</v>
      </c>
      <c r="B38" s="6" t="n">
        <v>2220521</v>
      </c>
      <c r="C38" s="6" t="n">
        <v>18852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2</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178</v>
      </c>
      <c r="B10" s="4" t="s">
        <v>257</v>
      </c>
    </row>
    <row r="11" spans="1:2">
      <c r="A11" s="4" t="s">
        <v>258</v>
      </c>
      <c r="B11" s="4" t="s">
        <v>259</v>
      </c>
    </row>
    <row r="12" spans="1:2">
      <c r="A12" s="4" t="s">
        <v>260</v>
      </c>
      <c r="B12" s="4" t="s">
        <v>261</v>
      </c>
    </row>
    <row r="13" spans="1:2">
      <c r="A13" s="4" t="s">
        <v>262</v>
      </c>
      <c r="B13"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v>
      </c>
    </row>
    <row r="3" spans="1:2">
      <c r="A3" s="3" t="s">
        <v>202</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11</v>
      </c>
    </row>
    <row r="4" spans="1:2">
      <c r="A4" s="4" t="s">
        <v>21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3" t="s">
        <v>217</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3</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58</v>
      </c>
    </row>
    <row r="2" spans="1:3">
      <c r="A2" s="3" t="s">
        <v>97</v>
      </c>
    </row>
    <row r="3" spans="1:3">
      <c r="A3" s="4" t="s">
        <v>98</v>
      </c>
      <c r="B3" s="6" t="n">
        <v>17386</v>
      </c>
      <c r="C3" s="6" t="n">
        <v>17019</v>
      </c>
    </row>
    <row r="4" spans="1:3">
      <c r="A4" s="4" t="s">
        <v>99</v>
      </c>
      <c r="B4" s="7" t="n">
        <v>0.001</v>
      </c>
      <c r="C4" s="7" t="n">
        <v>0.001</v>
      </c>
    </row>
    <row r="5" spans="1:3">
      <c r="A5" s="4" t="s">
        <v>100</v>
      </c>
      <c r="B5" s="5" t="n">
        <v>5000000</v>
      </c>
      <c r="C5" s="5" t="n">
        <v>5000000</v>
      </c>
    </row>
    <row r="6" spans="1:3">
      <c r="A6" s="4" t="s">
        <v>101</v>
      </c>
      <c r="B6" s="5" t="n">
        <v>0</v>
      </c>
      <c r="C6" s="5" t="n">
        <v>0</v>
      </c>
    </row>
    <row r="7" spans="1:3">
      <c r="A7" s="4" t="s">
        <v>102</v>
      </c>
      <c r="B7" s="7" t="n">
        <v>0.001</v>
      </c>
      <c r="C7" s="7" t="n">
        <v>0.001</v>
      </c>
    </row>
    <row r="8" spans="1:3">
      <c r="A8" s="4" t="s">
        <v>103</v>
      </c>
      <c r="B8" s="5" t="n">
        <v>120000000</v>
      </c>
      <c r="C8" s="5" t="n">
        <v>120000000</v>
      </c>
    </row>
    <row r="9" spans="1:3">
      <c r="A9" s="4" t="s">
        <v>104</v>
      </c>
      <c r="B9" s="5" t="n">
        <v>57691871</v>
      </c>
      <c r="C9" s="5" t="n">
        <v>57524658</v>
      </c>
    </row>
    <row r="10" spans="1:3">
      <c r="A10" s="4" t="s">
        <v>105</v>
      </c>
      <c r="B10" s="5" t="n">
        <v>57691871</v>
      </c>
      <c r="C10" s="5" t="n">
        <v>57524658</v>
      </c>
    </row>
    <row r="11" spans="1:3">
      <c r="A11" s="4" t="s">
        <v>106</v>
      </c>
      <c r="B11" s="5" t="n">
        <v>6524218</v>
      </c>
      <c r="C11" s="5" t="n">
        <v>53795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22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3</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06</v>
      </c>
      <c r="B1" s="2" t="s">
        <v>1</v>
      </c>
    </row>
    <row r="2" spans="1:4">
      <c r="B2" s="2" t="s">
        <v>2</v>
      </c>
      <c r="C2" s="2" t="s">
        <v>108</v>
      </c>
      <c r="D2" s="2" t="s">
        <v>58</v>
      </c>
    </row>
    <row r="3" spans="1:4">
      <c r="A3" s="3" t="s">
        <v>307</v>
      </c>
    </row>
    <row r="4" spans="1:4">
      <c r="A4" s="4" t="s">
        <v>308</v>
      </c>
      <c r="B4" s="6" t="n">
        <v>313500000</v>
      </c>
      <c r="D4" s="6" t="n">
        <v>298700000</v>
      </c>
    </row>
    <row r="5" spans="1:4">
      <c r="A5" s="4" t="s">
        <v>309</v>
      </c>
      <c r="B5" s="5" t="n">
        <v>4500000</v>
      </c>
      <c r="D5" s="5" t="n">
        <v>6400000</v>
      </c>
    </row>
    <row r="6" spans="1:4">
      <c r="A6" s="4" t="s">
        <v>310</v>
      </c>
      <c r="B6" s="5" t="n">
        <v>6700000</v>
      </c>
      <c r="D6" s="5" t="n">
        <v>7300000</v>
      </c>
    </row>
    <row r="7" spans="1:4">
      <c r="A7" s="4" t="s">
        <v>311</v>
      </c>
      <c r="B7" s="5" t="n">
        <v>13200000</v>
      </c>
      <c r="D7" s="6" t="n">
        <v>9400000</v>
      </c>
    </row>
    <row r="8" spans="1:4">
      <c r="A8" s="4" t="s">
        <v>312</v>
      </c>
      <c r="B8" s="5" t="n">
        <v>71865000</v>
      </c>
      <c r="C8" s="6" t="n">
        <v>74494000</v>
      </c>
    </row>
    <row r="9" spans="1:4">
      <c r="A9" s="4" t="s">
        <v>313</v>
      </c>
      <c r="B9" s="5" t="n">
        <v>-1440000</v>
      </c>
      <c r="C9" s="5" t="n">
        <v>3833000</v>
      </c>
    </row>
    <row r="10" spans="1:4">
      <c r="A10" s="4" t="s">
        <v>314</v>
      </c>
    </row>
    <row r="11" spans="1:4">
      <c r="A11" s="3" t="s">
        <v>307</v>
      </c>
    </row>
    <row r="12" spans="1:4">
      <c r="A12" s="4" t="s">
        <v>313</v>
      </c>
      <c r="B12" s="5" t="n">
        <v>-2100000</v>
      </c>
      <c r="C12" s="5" t="n">
        <v>400000</v>
      </c>
    </row>
    <row r="13" spans="1:4">
      <c r="A13" s="4" t="s">
        <v>315</v>
      </c>
    </row>
    <row r="14" spans="1:4">
      <c r="A14" s="3" t="s">
        <v>307</v>
      </c>
    </row>
    <row r="15" spans="1:4">
      <c r="A15" s="4" t="s">
        <v>312</v>
      </c>
      <c r="B15" s="5" t="n">
        <v>6400000</v>
      </c>
      <c r="C15" s="6" t="n">
        <v>6400000</v>
      </c>
    </row>
    <row r="16" spans="1:4">
      <c r="A16" s="4" t="s">
        <v>316</v>
      </c>
    </row>
    <row r="17" spans="1:4">
      <c r="A17" s="3" t="s">
        <v>307</v>
      </c>
    </row>
    <row r="18" spans="1:4">
      <c r="A18" s="4" t="s">
        <v>317</v>
      </c>
      <c r="B18"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319</v>
      </c>
    </row>
    <row r="3" spans="1:2">
      <c r="A3" s="3" t="s">
        <v>320</v>
      </c>
    </row>
    <row r="4" spans="1:2">
      <c r="A4" s="4" t="s">
        <v>321</v>
      </c>
      <c r="B4" s="6" t="n">
        <v>9423</v>
      </c>
    </row>
    <row r="5" spans="1:2">
      <c r="A5" s="4" t="s">
        <v>322</v>
      </c>
      <c r="B5" s="5" t="n">
        <v>37</v>
      </c>
    </row>
    <row r="6" spans="1:2">
      <c r="A6" s="4" t="s">
        <v>323</v>
      </c>
      <c r="B6" s="5" t="n">
        <v>-319</v>
      </c>
    </row>
    <row r="7" spans="1:2">
      <c r="A7" s="4" t="s">
        <v>324</v>
      </c>
      <c r="B7" s="5" t="n">
        <v>23</v>
      </c>
    </row>
    <row r="8" spans="1:2">
      <c r="A8" s="4" t="s">
        <v>325</v>
      </c>
      <c r="B8" s="5" t="n">
        <v>-95</v>
      </c>
    </row>
    <row r="9" spans="1:2">
      <c r="A9" s="4" t="s">
        <v>326</v>
      </c>
      <c r="B9" s="6" t="n">
        <v>90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108</v>
      </c>
    </row>
    <row r="3" spans="1:3">
      <c r="A3" s="3" t="s">
        <v>328</v>
      </c>
    </row>
    <row r="4" spans="1:3">
      <c r="A4" s="4" t="s">
        <v>329</v>
      </c>
      <c r="B4" s="6" t="n">
        <v>5298</v>
      </c>
      <c r="C4" s="6" t="n">
        <v>9386</v>
      </c>
    </row>
    <row r="5" spans="1:3">
      <c r="A5" s="3" t="s">
        <v>330</v>
      </c>
    </row>
    <row r="6" spans="1:3">
      <c r="A6" s="4" t="s">
        <v>331</v>
      </c>
      <c r="B6" s="5" t="n">
        <v>51837</v>
      </c>
      <c r="C6" s="5" t="n">
        <v>51675</v>
      </c>
    </row>
    <row r="7" spans="1:3">
      <c r="A7" s="3" t="s">
        <v>332</v>
      </c>
    </row>
    <row r="8" spans="1:3">
      <c r="A8" s="4" t="s">
        <v>333</v>
      </c>
      <c r="B8" s="5" t="n">
        <v>53727</v>
      </c>
      <c r="C8" s="5" t="n">
        <v>52480</v>
      </c>
    </row>
    <row r="9" spans="1:3">
      <c r="A9" s="4" t="s">
        <v>334</v>
      </c>
      <c r="B9" s="8" t="n">
        <v>0.1</v>
      </c>
      <c r="C9" s="8" t="n">
        <v>0.18</v>
      </c>
    </row>
    <row r="10" spans="1:3">
      <c r="A10" s="4" t="s">
        <v>335</v>
      </c>
      <c r="B10" s="8" t="n">
        <v>0.1</v>
      </c>
      <c r="C10" s="8" t="n">
        <v>0.18</v>
      </c>
    </row>
    <row r="11" spans="1:3">
      <c r="A11" s="4" t="s">
        <v>336</v>
      </c>
    </row>
    <row r="12" spans="1:3">
      <c r="A12" s="3" t="s">
        <v>332</v>
      </c>
    </row>
    <row r="13" spans="1:3">
      <c r="A13" s="4" t="s">
        <v>337</v>
      </c>
      <c r="B13" s="5" t="n">
        <v>37</v>
      </c>
      <c r="C13" s="5" t="n">
        <v>15</v>
      </c>
    </row>
    <row r="14" spans="1:3">
      <c r="A14" s="4" t="s">
        <v>338</v>
      </c>
    </row>
    <row r="15" spans="1:3">
      <c r="A15" s="3" t="s">
        <v>332</v>
      </c>
    </row>
    <row r="16" spans="1:3">
      <c r="A16" s="4" t="s">
        <v>337</v>
      </c>
      <c r="B16" s="5" t="n">
        <v>658</v>
      </c>
      <c r="C16" s="5" t="n">
        <v>790</v>
      </c>
    </row>
    <row r="17" spans="1:3">
      <c r="A17" s="4" t="s">
        <v>339</v>
      </c>
    </row>
    <row r="18" spans="1:3">
      <c r="A18" s="3" t="s">
        <v>332</v>
      </c>
    </row>
    <row r="19" spans="1:3">
      <c r="A19" s="4" t="s">
        <v>337</v>
      </c>
      <c r="B19" s="5" t="n">
        <v>119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108</v>
      </c>
    </row>
    <row r="3" spans="1:3">
      <c r="A3" s="3" t="s">
        <v>341</v>
      </c>
    </row>
    <row r="4" spans="1:3">
      <c r="A4" s="4" t="s">
        <v>342</v>
      </c>
      <c r="B4" s="5" t="n">
        <v>20644</v>
      </c>
      <c r="C4" s="5" t="n">
        <v>21996</v>
      </c>
    </row>
    <row r="5" spans="1:3">
      <c r="A5" s="4" t="s">
        <v>343</v>
      </c>
    </row>
    <row r="6" spans="1:3">
      <c r="A6" s="3" t="s">
        <v>341</v>
      </c>
    </row>
    <row r="7" spans="1:3">
      <c r="A7" s="4" t="s">
        <v>342</v>
      </c>
      <c r="B7" s="5" t="n">
        <v>131</v>
      </c>
      <c r="C7" s="5" t="n">
        <v>266</v>
      </c>
    </row>
    <row r="8" spans="1:3">
      <c r="A8" s="4" t="s">
        <v>344</v>
      </c>
    </row>
    <row r="9" spans="1:3">
      <c r="A9" s="3" t="s">
        <v>341</v>
      </c>
    </row>
    <row r="10" spans="1:3">
      <c r="A10" s="4" t="s">
        <v>342</v>
      </c>
      <c r="B10" s="5" t="n">
        <v>15689</v>
      </c>
      <c r="C10" s="5" t="n">
        <v>10865</v>
      </c>
    </row>
    <row r="11" spans="1:3">
      <c r="A11" s="4" t="s">
        <v>339</v>
      </c>
    </row>
    <row r="12" spans="1:3">
      <c r="A12" s="3" t="s">
        <v>341</v>
      </c>
    </row>
    <row r="13" spans="1:3">
      <c r="A13" s="4" t="s">
        <v>342</v>
      </c>
      <c r="B13" s="5" t="n">
        <v>4824</v>
      </c>
      <c r="C13" s="5" t="n">
        <v>1086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345</v>
      </c>
      <c r="B1" s="2" t="s">
        <v>1</v>
      </c>
      <c r="D1" s="2" t="s">
        <v>346</v>
      </c>
    </row>
    <row r="2" spans="1:4">
      <c r="B2" s="2" t="s">
        <v>347</v>
      </c>
      <c r="C2" s="2" t="s">
        <v>348</v>
      </c>
      <c r="D2" s="2" t="s">
        <v>349</v>
      </c>
    </row>
    <row r="3" spans="1:4">
      <c r="A3" s="3" t="s">
        <v>350</v>
      </c>
    </row>
    <row r="4" spans="1:4">
      <c r="A4" s="4" t="s">
        <v>351</v>
      </c>
      <c r="B4" s="6" t="n">
        <v>-5900000</v>
      </c>
      <c r="C4" s="6" t="n">
        <v>-300000</v>
      </c>
    </row>
    <row r="5" spans="1:4">
      <c r="A5" s="4" t="s">
        <v>352</v>
      </c>
      <c r="B5" s="5" t="n">
        <v>0</v>
      </c>
      <c r="D5" s="5" t="n">
        <v>0</v>
      </c>
    </row>
    <row r="6" spans="1:4">
      <c r="A6" s="4" t="s">
        <v>353</v>
      </c>
      <c r="B6" s="6" t="n">
        <v>0</v>
      </c>
      <c r="D6" s="6" t="n">
        <v>0</v>
      </c>
    </row>
    <row r="7" spans="1:4">
      <c r="A7" s="4" t="s">
        <v>76</v>
      </c>
      <c r="B7" s="5" t="n">
        <v>14859000</v>
      </c>
      <c r="D7" s="5" t="n">
        <v>15727000</v>
      </c>
    </row>
    <row r="8" spans="1:4">
      <c r="A8" s="4" t="s">
        <v>354</v>
      </c>
    </row>
    <row r="9" spans="1:4">
      <c r="A9" s="3" t="s">
        <v>350</v>
      </c>
    </row>
    <row r="10" spans="1:4">
      <c r="A10" s="4" t="s">
        <v>76</v>
      </c>
      <c r="B10" s="5" t="n">
        <v>40100000</v>
      </c>
      <c r="D10" s="5" t="n">
        <v>42600000</v>
      </c>
    </row>
    <row r="11" spans="1:4">
      <c r="A11" s="4" t="s">
        <v>355</v>
      </c>
    </row>
    <row r="12" spans="1:4">
      <c r="A12" s="3" t="s">
        <v>350</v>
      </c>
    </row>
    <row r="13" spans="1:4">
      <c r="A13" s="4" t="s">
        <v>356</v>
      </c>
      <c r="B13" s="5" t="n">
        <v>679600000</v>
      </c>
      <c r="D13" s="5" t="n">
        <v>869300000</v>
      </c>
    </row>
    <row r="14" spans="1:4">
      <c r="A14" s="4" t="s">
        <v>357</v>
      </c>
    </row>
    <row r="15" spans="1:4">
      <c r="A15" s="3" t="s">
        <v>350</v>
      </c>
    </row>
    <row r="16" spans="1:4">
      <c r="A16" s="4" t="s">
        <v>356</v>
      </c>
      <c r="B16" s="5" t="n">
        <v>382400000</v>
      </c>
    </row>
    <row r="17" spans="1:4">
      <c r="A17" s="4" t="s">
        <v>358</v>
      </c>
    </row>
    <row r="18" spans="1:4">
      <c r="A18" s="3" t="s">
        <v>350</v>
      </c>
    </row>
    <row r="19" spans="1:4">
      <c r="A19" s="4" t="s">
        <v>359</v>
      </c>
      <c r="B19" s="5" t="n">
        <v>26000000</v>
      </c>
      <c r="D19" s="5" t="n">
        <v>26900000</v>
      </c>
    </row>
    <row r="20" spans="1:4">
      <c r="A20" s="4" t="s">
        <v>360</v>
      </c>
    </row>
    <row r="21" spans="1:4">
      <c r="A21" s="3" t="s">
        <v>350</v>
      </c>
    </row>
    <row r="22" spans="1:4">
      <c r="A22" s="4" t="s">
        <v>361</v>
      </c>
      <c r="D22" s="6" t="n">
        <v>-100000</v>
      </c>
    </row>
    <row r="23" spans="1:4">
      <c r="A23" s="4" t="s">
        <v>362</v>
      </c>
    </row>
    <row r="24" spans="1:4">
      <c r="A24" s="3" t="s">
        <v>350</v>
      </c>
    </row>
    <row r="25" spans="1:4">
      <c r="A25" s="4" t="s">
        <v>363</v>
      </c>
      <c r="B25" s="6" t="n">
        <v>200000</v>
      </c>
      <c r="C25" s="6" t="n">
        <v>4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58</v>
      </c>
    </row>
    <row r="2" spans="1:3">
      <c r="A2" s="3" t="s">
        <v>365</v>
      </c>
    </row>
    <row r="3" spans="1:3">
      <c r="A3" s="4" t="s">
        <v>366</v>
      </c>
      <c r="B3" s="6" t="n">
        <v>449873</v>
      </c>
      <c r="C3" s="6" t="n">
        <v>151750</v>
      </c>
    </row>
    <row r="4" spans="1:3">
      <c r="A4" s="4" t="s">
        <v>367</v>
      </c>
    </row>
    <row r="5" spans="1:3">
      <c r="A5" s="3" t="s">
        <v>365</v>
      </c>
    </row>
    <row r="6" spans="1:3">
      <c r="A6" s="4" t="s">
        <v>366</v>
      </c>
      <c r="B6" s="5" t="n">
        <v>449873</v>
      </c>
      <c r="C6" s="5" t="n">
        <v>151750</v>
      </c>
    </row>
    <row r="7" spans="1:3">
      <c r="A7" s="4" t="s">
        <v>368</v>
      </c>
    </row>
    <row r="8" spans="1:3">
      <c r="A8" s="3" t="s">
        <v>365</v>
      </c>
    </row>
    <row r="9" spans="1:3">
      <c r="A9" s="4" t="s">
        <v>366</v>
      </c>
      <c r="B9" s="5" t="n">
        <v>449873</v>
      </c>
      <c r="C9" s="5" t="n">
        <v>151750</v>
      </c>
    </row>
    <row r="10" spans="1:3">
      <c r="A10" s="4" t="s">
        <v>369</v>
      </c>
    </row>
    <row r="11" spans="1:3">
      <c r="A11" s="3" t="s">
        <v>365</v>
      </c>
    </row>
    <row r="12" spans="1:3">
      <c r="A12" s="4" t="s">
        <v>366</v>
      </c>
      <c r="B12" s="6" t="n">
        <v>449873</v>
      </c>
      <c r="C12" s="6" t="n">
        <v>1517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51"/>
  </cols>
  <sheetData>
    <row r="1" spans="1:2">
      <c r="A1" s="1" t="s">
        <v>370</v>
      </c>
      <c r="B1" s="2" t="s">
        <v>1</v>
      </c>
    </row>
    <row r="2" spans="1:2">
      <c r="B2" s="2" t="s">
        <v>2</v>
      </c>
    </row>
    <row r="3" spans="1:2">
      <c r="A3" s="3" t="s">
        <v>371</v>
      </c>
    </row>
    <row r="4" spans="1:2">
      <c r="A4" s="4" t="s">
        <v>372</v>
      </c>
      <c r="B4" s="4" t="s">
        <v>373</v>
      </c>
    </row>
    <row r="5" spans="1:2">
      <c r="A5" s="4" t="s">
        <v>374</v>
      </c>
    </row>
    <row r="6" spans="1:2">
      <c r="A6" s="3" t="s">
        <v>371</v>
      </c>
    </row>
    <row r="7" spans="1:2">
      <c r="A7" s="4" t="s">
        <v>375</v>
      </c>
      <c r="B7" s="9" t="n">
        <v>0.026</v>
      </c>
    </row>
    <row r="8" spans="1:2">
      <c r="A8" s="4" t="s">
        <v>376</v>
      </c>
    </row>
    <row r="9" spans="1:2">
      <c r="A9" s="3" t="s">
        <v>371</v>
      </c>
    </row>
    <row r="10" spans="1:2">
      <c r="A10" s="4" t="s">
        <v>375</v>
      </c>
      <c r="B10" s="9" t="n">
        <v>0.057</v>
      </c>
    </row>
    <row r="11" spans="1:2">
      <c r="A11" s="4" t="s">
        <v>377</v>
      </c>
    </row>
    <row r="12" spans="1:2">
      <c r="A12" s="3" t="s">
        <v>371</v>
      </c>
    </row>
    <row r="13" spans="1:2">
      <c r="A13" s="4" t="s">
        <v>375</v>
      </c>
      <c r="B13" s="9" t="n">
        <v>0.046</v>
      </c>
    </row>
    <row r="14" spans="1:2">
      <c r="A14" s="4" t="s">
        <v>378</v>
      </c>
    </row>
    <row r="15" spans="1:2">
      <c r="A15" s="3" t="s">
        <v>371</v>
      </c>
    </row>
    <row r="16" spans="1:2">
      <c r="A16" s="4" t="s">
        <v>379</v>
      </c>
      <c r="B16" s="4" t="s">
        <v>18</v>
      </c>
    </row>
    <row r="17" spans="1:2">
      <c r="A17" s="4" t="s">
        <v>380</v>
      </c>
    </row>
    <row r="18" spans="1:2">
      <c r="A18" s="3" t="s">
        <v>371</v>
      </c>
    </row>
    <row r="19" spans="1:2">
      <c r="A19" s="4" t="s">
        <v>379</v>
      </c>
      <c r="B19"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108</v>
      </c>
    </row>
    <row r="3" spans="1:3">
      <c r="A3" s="3" t="s">
        <v>371</v>
      </c>
    </row>
    <row r="4" spans="1:3">
      <c r="A4" s="4" t="s">
        <v>383</v>
      </c>
      <c r="B4" s="6" t="n">
        <v>42559</v>
      </c>
      <c r="C4" s="6" t="n">
        <v>50410</v>
      </c>
    </row>
    <row r="5" spans="1:3">
      <c r="A5" s="4" t="s">
        <v>384</v>
      </c>
      <c r="B5" s="5" t="n">
        <v>-2011</v>
      </c>
      <c r="C5" s="5" t="n">
        <v>356</v>
      </c>
    </row>
    <row r="6" spans="1:3">
      <c r="A6" s="4" t="s">
        <v>385</v>
      </c>
      <c r="B6" s="5" t="n">
        <v>-438</v>
      </c>
      <c r="C6" s="5" t="n">
        <v>-1435</v>
      </c>
    </row>
    <row r="7" spans="1:3">
      <c r="A7" s="4" t="s">
        <v>325</v>
      </c>
      <c r="C7" s="5" t="n">
        <v>-59</v>
      </c>
    </row>
    <row r="8" spans="1:3">
      <c r="A8" s="4" t="s">
        <v>386</v>
      </c>
      <c r="B8" s="6" t="n">
        <v>40110</v>
      </c>
      <c r="C8" s="6" t="n">
        <v>4927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259881</v>
      </c>
      <c r="C4" s="6" t="n">
        <v>274776</v>
      </c>
    </row>
    <row r="5" spans="1:3">
      <c r="A5" s="3" t="s">
        <v>111</v>
      </c>
    </row>
    <row r="6" spans="1:3">
      <c r="A6" s="4" t="s">
        <v>112</v>
      </c>
      <c r="B6" s="5" t="n">
        <v>71865</v>
      </c>
      <c r="C6" s="5" t="n">
        <v>74494</v>
      </c>
    </row>
    <row r="7" spans="1:3">
      <c r="A7" s="4" t="s">
        <v>113</v>
      </c>
      <c r="B7" s="5" t="n">
        <v>188016</v>
      </c>
      <c r="C7" s="5" t="n">
        <v>200282</v>
      </c>
    </row>
    <row r="8" spans="1:3">
      <c r="A8" s="3" t="s">
        <v>114</v>
      </c>
    </row>
    <row r="9" spans="1:3">
      <c r="A9" s="4" t="s">
        <v>115</v>
      </c>
      <c r="B9" s="5" t="n">
        <v>130231</v>
      </c>
      <c r="C9" s="5" t="n">
        <v>145076</v>
      </c>
    </row>
    <row r="10" spans="1:3">
      <c r="A10" s="4" t="s">
        <v>116</v>
      </c>
      <c r="B10" s="5" t="n">
        <v>18257</v>
      </c>
      <c r="C10" s="5" t="n">
        <v>17575</v>
      </c>
    </row>
    <row r="11" spans="1:3">
      <c r="A11" s="4" t="s">
        <v>117</v>
      </c>
      <c r="B11" s="5" t="n">
        <v>12649</v>
      </c>
      <c r="C11" s="5" t="n">
        <v>13625</v>
      </c>
    </row>
    <row r="12" spans="1:3">
      <c r="A12" s="4" t="s">
        <v>118</v>
      </c>
      <c r="B12" s="5" t="n">
        <v>-1440</v>
      </c>
      <c r="C12" s="5" t="n">
        <v>3833</v>
      </c>
    </row>
    <row r="13" spans="1:3">
      <c r="A13" s="4" t="s">
        <v>119</v>
      </c>
      <c r="B13" s="5" t="n">
        <v>159697</v>
      </c>
      <c r="C13" s="5" t="n">
        <v>180109</v>
      </c>
    </row>
    <row r="14" spans="1:3">
      <c r="A14" s="3" t="s">
        <v>120</v>
      </c>
    </row>
    <row r="15" spans="1:3">
      <c r="A15" s="4" t="s">
        <v>121</v>
      </c>
      <c r="B15" s="5" t="n">
        <v>731</v>
      </c>
      <c r="C15" s="5" t="n">
        <v>409</v>
      </c>
    </row>
    <row r="16" spans="1:3">
      <c r="A16" s="4" t="s">
        <v>122</v>
      </c>
      <c r="B16" s="5" t="n">
        <v>-11517</v>
      </c>
      <c r="C16" s="5" t="n">
        <v>-9513</v>
      </c>
    </row>
    <row r="17" spans="1:3">
      <c r="A17" s="4" t="s">
        <v>123</v>
      </c>
      <c r="B17" s="5" t="n">
        <v>-7408</v>
      </c>
      <c r="C17" s="5" t="n">
        <v>-366</v>
      </c>
    </row>
    <row r="18" spans="1:3">
      <c r="A18" s="4" t="s">
        <v>124</v>
      </c>
      <c r="B18" s="5" t="n">
        <v>-18194</v>
      </c>
      <c r="C18" s="5" t="n">
        <v>-9470</v>
      </c>
    </row>
    <row r="19" spans="1:3">
      <c r="A19" s="4" t="s">
        <v>125</v>
      </c>
      <c r="B19" s="5" t="n">
        <v>10125</v>
      </c>
      <c r="C19" s="5" t="n">
        <v>10703</v>
      </c>
    </row>
    <row r="20" spans="1:3">
      <c r="A20" s="4" t="s">
        <v>126</v>
      </c>
      <c r="B20" s="5" t="n">
        <v>-4827</v>
      </c>
      <c r="C20" s="5" t="n">
        <v>-1317</v>
      </c>
    </row>
    <row r="21" spans="1:3">
      <c r="A21" s="4" t="s">
        <v>127</v>
      </c>
      <c r="B21" s="6" t="n">
        <v>5298</v>
      </c>
      <c r="C21" s="6" t="n">
        <v>9386</v>
      </c>
    </row>
    <row r="22" spans="1:3">
      <c r="A22" s="3" t="s">
        <v>128</v>
      </c>
    </row>
    <row r="23" spans="1:3">
      <c r="A23" s="4" t="s">
        <v>129</v>
      </c>
      <c r="B23" s="8" t="n">
        <v>0.1</v>
      </c>
      <c r="C23" s="8" t="n">
        <v>0.18</v>
      </c>
    </row>
    <row r="24" spans="1:3">
      <c r="A24" s="4" t="s">
        <v>130</v>
      </c>
      <c r="B24" s="8" t="n">
        <v>0.1</v>
      </c>
      <c r="C24" s="8" t="n">
        <v>0.18</v>
      </c>
    </row>
    <row r="25" spans="1:3">
      <c r="A25" s="3" t="s">
        <v>131</v>
      </c>
    </row>
    <row r="26" spans="1:3">
      <c r="A26" s="4" t="s">
        <v>129</v>
      </c>
      <c r="B26" s="5" t="n">
        <v>51837</v>
      </c>
      <c r="C26" s="5" t="n">
        <v>51675</v>
      </c>
    </row>
    <row r="27" spans="1:3">
      <c r="A27" s="4" t="s">
        <v>130</v>
      </c>
      <c r="B27" s="5" t="n">
        <v>53727</v>
      </c>
      <c r="C27" s="5" t="n">
        <v>52480</v>
      </c>
    </row>
    <row r="28" spans="1:3">
      <c r="A28" s="4" t="s">
        <v>132</v>
      </c>
    </row>
    <row r="29" spans="1:3">
      <c r="A29" s="3" t="s">
        <v>109</v>
      </c>
    </row>
    <row r="30" spans="1:3">
      <c r="A30" s="4" t="s">
        <v>110</v>
      </c>
      <c r="B30" s="6" t="n">
        <v>234687</v>
      </c>
      <c r="C30" s="6" t="n">
        <v>243823</v>
      </c>
    </row>
    <row r="31" spans="1:3">
      <c r="A31" s="3" t="s">
        <v>111</v>
      </c>
    </row>
    <row r="32" spans="1:3">
      <c r="A32" s="4" t="s">
        <v>112</v>
      </c>
      <c r="B32" s="5" t="n">
        <v>51645</v>
      </c>
      <c r="C32" s="5" t="n">
        <v>54486</v>
      </c>
    </row>
    <row r="33" spans="1:3">
      <c r="A33" s="4" t="s">
        <v>133</v>
      </c>
    </row>
    <row r="34" spans="1:3">
      <c r="A34" s="3" t="s">
        <v>109</v>
      </c>
    </row>
    <row r="35" spans="1:3">
      <c r="A35" s="4" t="s">
        <v>110</v>
      </c>
      <c r="B35" s="5" t="n">
        <v>25194</v>
      </c>
      <c r="C35" s="5" t="n">
        <v>30953</v>
      </c>
    </row>
    <row r="36" spans="1:3">
      <c r="A36" s="3" t="s">
        <v>111</v>
      </c>
    </row>
    <row r="37" spans="1:3">
      <c r="A37" s="4" t="s">
        <v>112</v>
      </c>
      <c r="B37" s="6" t="n">
        <v>20220</v>
      </c>
      <c r="C37" s="6" t="n">
        <v>20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7</v>
      </c>
      <c r="B1" s="2" t="s">
        <v>1</v>
      </c>
      <c r="C1" s="2" t="s">
        <v>346</v>
      </c>
    </row>
    <row r="2" spans="1:3">
      <c r="B2" s="2" t="s">
        <v>2</v>
      </c>
      <c r="C2" s="2" t="s">
        <v>58</v>
      </c>
    </row>
    <row r="3" spans="1:3">
      <c r="A3" s="3" t="s">
        <v>388</v>
      </c>
    </row>
    <row r="4" spans="1:3">
      <c r="A4" s="4" t="s">
        <v>389</v>
      </c>
      <c r="B4" s="4" t="s">
        <v>390</v>
      </c>
      <c r="C4" s="4" t="s">
        <v>390</v>
      </c>
    </row>
    <row r="5" spans="1:3">
      <c r="A5" s="4" t="s">
        <v>391</v>
      </c>
      <c r="B5" s="6" t="n">
        <v>481661</v>
      </c>
      <c r="C5" s="6" t="n">
        <v>478790</v>
      </c>
    </row>
    <row r="6" spans="1:3">
      <c r="A6" s="4" t="s">
        <v>392</v>
      </c>
      <c r="B6" s="5" t="n">
        <v>-290525</v>
      </c>
      <c r="C6" s="5" t="n">
        <v>-277698</v>
      </c>
    </row>
    <row r="7" spans="1:3">
      <c r="A7" s="4" t="s">
        <v>393</v>
      </c>
      <c r="B7" s="5" t="n">
        <v>191136</v>
      </c>
      <c r="C7" s="5" t="n">
        <v>201092</v>
      </c>
    </row>
    <row r="8" spans="1:3">
      <c r="A8" s="3" t="s">
        <v>394</v>
      </c>
    </row>
    <row r="9" spans="1:3">
      <c r="A9" s="4" t="s">
        <v>68</v>
      </c>
      <c r="B9" s="5" t="n">
        <v>559299</v>
      </c>
      <c r="C9" s="5" t="n">
        <v>561064</v>
      </c>
    </row>
    <row r="10" spans="1:3">
      <c r="A10" s="4" t="s">
        <v>395</v>
      </c>
      <c r="B10" s="6" t="n">
        <v>750435</v>
      </c>
      <c r="C10" s="6" t="n">
        <v>762156</v>
      </c>
    </row>
    <row r="11" spans="1:3">
      <c r="A11" s="4" t="s">
        <v>396</v>
      </c>
    </row>
    <row r="12" spans="1:3">
      <c r="A12" s="3" t="s">
        <v>388</v>
      </c>
    </row>
    <row r="13" spans="1:3">
      <c r="A13" s="4" t="s">
        <v>389</v>
      </c>
      <c r="B13" s="4" t="s">
        <v>397</v>
      </c>
      <c r="C13" s="4" t="s">
        <v>397</v>
      </c>
    </row>
    <row r="14" spans="1:3">
      <c r="A14" s="4" t="s">
        <v>391</v>
      </c>
      <c r="B14" s="6" t="n">
        <v>271748</v>
      </c>
      <c r="C14" s="6" t="n">
        <v>271748</v>
      </c>
    </row>
    <row r="15" spans="1:3">
      <c r="A15" s="4" t="s">
        <v>392</v>
      </c>
      <c r="B15" s="5" t="n">
        <v>-171415</v>
      </c>
      <c r="C15" s="5" t="n">
        <v>-163459</v>
      </c>
    </row>
    <row r="16" spans="1:3">
      <c r="A16" s="4" t="s">
        <v>393</v>
      </c>
      <c r="B16" s="6" t="n">
        <v>100333</v>
      </c>
      <c r="C16" s="6" t="n">
        <v>108289</v>
      </c>
    </row>
    <row r="17" spans="1:3">
      <c r="A17" s="4" t="s">
        <v>398</v>
      </c>
    </row>
    <row r="18" spans="1:3">
      <c r="A18" s="3" t="s">
        <v>388</v>
      </c>
    </row>
    <row r="19" spans="1:3">
      <c r="A19" s="4" t="s">
        <v>389</v>
      </c>
      <c r="B19" s="4" t="s">
        <v>399</v>
      </c>
      <c r="C19" s="4" t="s">
        <v>399</v>
      </c>
    </row>
    <row r="20" spans="1:3">
      <c r="A20" s="4" t="s">
        <v>391</v>
      </c>
      <c r="B20" s="6" t="n">
        <v>30783</v>
      </c>
      <c r="C20" s="6" t="n">
        <v>30798</v>
      </c>
    </row>
    <row r="21" spans="1:3">
      <c r="A21" s="4" t="s">
        <v>392</v>
      </c>
      <c r="B21" s="5" t="n">
        <v>-20899</v>
      </c>
      <c r="C21" s="5" t="n">
        <v>-20333</v>
      </c>
    </row>
    <row r="22" spans="1:3">
      <c r="A22" s="4" t="s">
        <v>393</v>
      </c>
      <c r="B22" s="6" t="n">
        <v>9884</v>
      </c>
      <c r="C22" s="6" t="n">
        <v>10465</v>
      </c>
    </row>
    <row r="23" spans="1:3">
      <c r="A23" s="4" t="s">
        <v>400</v>
      </c>
    </row>
    <row r="24" spans="1:3">
      <c r="A24" s="3" t="s">
        <v>388</v>
      </c>
    </row>
    <row r="25" spans="1:3">
      <c r="A25" s="4" t="s">
        <v>389</v>
      </c>
      <c r="B25" s="4" t="s">
        <v>390</v>
      </c>
      <c r="C25" s="4" t="s">
        <v>390</v>
      </c>
    </row>
    <row r="26" spans="1:3">
      <c r="A26" s="4" t="s">
        <v>391</v>
      </c>
      <c r="B26" s="6" t="n">
        <v>25500</v>
      </c>
      <c r="C26" s="6" t="n">
        <v>25500</v>
      </c>
    </row>
    <row r="27" spans="1:3">
      <c r="A27" s="4" t="s">
        <v>392</v>
      </c>
      <c r="B27" s="5" t="n">
        <v>-17696</v>
      </c>
      <c r="C27" s="5" t="n">
        <v>-16947</v>
      </c>
    </row>
    <row r="28" spans="1:3">
      <c r="A28" s="4" t="s">
        <v>393</v>
      </c>
      <c r="B28" s="6" t="n">
        <v>7804</v>
      </c>
      <c r="C28" s="6" t="n">
        <v>8553</v>
      </c>
    </row>
    <row r="29" spans="1:3">
      <c r="A29" s="4" t="s">
        <v>401</v>
      </c>
    </row>
    <row r="30" spans="1:3">
      <c r="A30" s="3" t="s">
        <v>388</v>
      </c>
    </row>
    <row r="31" spans="1:3">
      <c r="A31" s="4" t="s">
        <v>389</v>
      </c>
      <c r="B31" s="4" t="s">
        <v>390</v>
      </c>
      <c r="C31" s="4" t="s">
        <v>390</v>
      </c>
    </row>
    <row r="32" spans="1:3">
      <c r="A32" s="4" t="s">
        <v>391</v>
      </c>
      <c r="B32" s="6" t="n">
        <v>153630</v>
      </c>
      <c r="C32" s="6" t="n">
        <v>150744</v>
      </c>
    </row>
    <row r="33" spans="1:3">
      <c r="A33" s="4" t="s">
        <v>392</v>
      </c>
      <c r="B33" s="5" t="n">
        <v>-80515</v>
      </c>
      <c r="C33" s="5" t="n">
        <v>-76959</v>
      </c>
    </row>
    <row r="34" spans="1:3">
      <c r="A34" s="4" t="s">
        <v>393</v>
      </c>
      <c r="B34" s="6" t="n">
        <v>73115</v>
      </c>
      <c r="C34" s="6" t="n">
        <v>737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58</v>
      </c>
    </row>
    <row r="3" spans="1:3">
      <c r="A3" s="3" t="s">
        <v>211</v>
      </c>
    </row>
    <row r="4" spans="1:3">
      <c r="A4" s="4" t="s">
        <v>403</v>
      </c>
      <c r="B4" s="6" t="n">
        <v>567599</v>
      </c>
      <c r="C4" s="6" t="n">
        <v>569364</v>
      </c>
    </row>
    <row r="5" spans="1:3">
      <c r="A5" s="4" t="s">
        <v>404</v>
      </c>
      <c r="B5" s="5" t="n">
        <v>-8300</v>
      </c>
      <c r="C5" s="5" t="n">
        <v>-8300</v>
      </c>
    </row>
    <row r="6" spans="1:3">
      <c r="A6" s="4" t="s">
        <v>68</v>
      </c>
      <c r="B6" s="5" t="n">
        <v>559299</v>
      </c>
      <c r="C6" s="6" t="n">
        <v>561064</v>
      </c>
    </row>
    <row r="7" spans="1:3">
      <c r="A7" s="3" t="s">
        <v>405</v>
      </c>
    </row>
    <row r="8" spans="1:3">
      <c r="A8" s="4" t="s">
        <v>325</v>
      </c>
      <c r="B8" s="5" t="n">
        <v>-1765</v>
      </c>
    </row>
    <row r="9" spans="1:3">
      <c r="A9" s="4" t="s">
        <v>406</v>
      </c>
      <c r="B9" s="6" t="n">
        <v>-17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07</v>
      </c>
      <c r="B1" s="2" t="s">
        <v>1</v>
      </c>
    </row>
    <row r="2" spans="1:3">
      <c r="B2" s="2" t="s">
        <v>2</v>
      </c>
      <c r="C2" s="2" t="s">
        <v>108</v>
      </c>
    </row>
    <row r="3" spans="1:3">
      <c r="A3" s="3" t="s">
        <v>211</v>
      </c>
    </row>
    <row r="4" spans="1:3">
      <c r="A4" s="4" t="s">
        <v>408</v>
      </c>
      <c r="B4" s="10" t="n">
        <v>13.5</v>
      </c>
      <c r="C4" s="10" t="n">
        <v>1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58</v>
      </c>
    </row>
    <row r="2" spans="1:3">
      <c r="A2" s="3" t="s">
        <v>410</v>
      </c>
    </row>
    <row r="3" spans="1:3">
      <c r="A3" s="4" t="s">
        <v>411</v>
      </c>
      <c r="B3" s="6" t="n">
        <v>40021</v>
      </c>
    </row>
    <row r="4" spans="1:3">
      <c r="A4" s="4" t="s">
        <v>412</v>
      </c>
      <c r="B4" s="5" t="n">
        <v>51235</v>
      </c>
    </row>
    <row r="5" spans="1:3">
      <c r="A5" s="4" t="s">
        <v>413</v>
      </c>
      <c r="B5" s="5" t="n">
        <v>42680</v>
      </c>
    </row>
    <row r="6" spans="1:3">
      <c r="A6" s="4" t="s">
        <v>414</v>
      </c>
      <c r="B6" s="5" t="n">
        <v>18809</v>
      </c>
    </row>
    <row r="7" spans="1:3">
      <c r="A7" s="4" t="s">
        <v>415</v>
      </c>
      <c r="B7" s="5" t="n">
        <v>13029</v>
      </c>
    </row>
    <row r="8" spans="1:3">
      <c r="A8" s="4" t="s">
        <v>416</v>
      </c>
      <c r="B8" s="5" t="n">
        <v>25362</v>
      </c>
    </row>
    <row r="9" spans="1:3">
      <c r="A9" s="4" t="s">
        <v>393</v>
      </c>
      <c r="B9" s="6" t="n">
        <v>191136</v>
      </c>
      <c r="C9" s="6" t="n">
        <v>2010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6"/>
  </cols>
  <sheetData>
    <row r="1" spans="1:4">
      <c r="A1" s="1" t="s">
        <v>417</v>
      </c>
      <c r="B1" s="2" t="s">
        <v>2</v>
      </c>
      <c r="C1" s="2" t="s">
        <v>58</v>
      </c>
      <c r="D1" s="2" t="s">
        <v>418</v>
      </c>
    </row>
    <row r="2" spans="1:4">
      <c r="A2" s="3" t="s">
        <v>419</v>
      </c>
    </row>
    <row r="3" spans="1:4">
      <c r="A3" s="4" t="s">
        <v>420</v>
      </c>
      <c r="B3" s="6" t="n">
        <v>990314000</v>
      </c>
      <c r="C3" s="6" t="n">
        <v>623298000</v>
      </c>
    </row>
    <row r="4" spans="1:4">
      <c r="A4" s="4" t="s">
        <v>421</v>
      </c>
      <c r="B4" s="5" t="n">
        <v>-628681000</v>
      </c>
    </row>
    <row r="5" spans="1:4">
      <c r="A5" s="4" t="s">
        <v>422</v>
      </c>
      <c r="B5" s="5" t="n">
        <v>361633000</v>
      </c>
      <c r="C5" s="5" t="n">
        <v>623298000</v>
      </c>
    </row>
    <row r="6" spans="1:4">
      <c r="A6" s="4" t="s">
        <v>423</v>
      </c>
    </row>
    <row r="7" spans="1:4">
      <c r="A7" s="3" t="s">
        <v>419</v>
      </c>
    </row>
    <row r="8" spans="1:4">
      <c r="A8" s="4" t="s">
        <v>424</v>
      </c>
      <c r="B8" s="5" t="n">
        <v>650000000</v>
      </c>
      <c r="C8" s="5" t="n">
        <v>650000000</v>
      </c>
      <c r="D8" s="6" t="n">
        <v>650000000</v>
      </c>
    </row>
    <row r="9" spans="1:4">
      <c r="A9" s="4" t="s">
        <v>425</v>
      </c>
      <c r="B9" s="5" t="n">
        <v>-17953000</v>
      </c>
      <c r="C9" s="5" t="n">
        <v>-22501000</v>
      </c>
    </row>
    <row r="10" spans="1:4">
      <c r="A10" s="4" t="s">
        <v>426</v>
      </c>
      <c r="B10" s="5" t="n">
        <v>-3366000</v>
      </c>
      <c r="C10" s="5" t="n">
        <v>-4201000</v>
      </c>
    </row>
    <row r="11" spans="1:4">
      <c r="A11" s="4" t="s">
        <v>420</v>
      </c>
      <c r="B11" s="5" t="n">
        <v>628681000</v>
      </c>
      <c r="C11" s="6" t="n">
        <v>623298000</v>
      </c>
    </row>
    <row r="12" spans="1:4">
      <c r="A12" s="4" t="s">
        <v>427</v>
      </c>
    </row>
    <row r="13" spans="1:4">
      <c r="A13" s="3" t="s">
        <v>419</v>
      </c>
    </row>
    <row r="14" spans="1:4">
      <c r="A14" s="4" t="s">
        <v>424</v>
      </c>
      <c r="B14" s="5" t="n">
        <v>450000000</v>
      </c>
    </row>
    <row r="15" spans="1:4">
      <c r="A15" s="4" t="s">
        <v>425</v>
      </c>
      <c r="B15" s="5" t="n">
        <v>-77094000</v>
      </c>
    </row>
    <row r="16" spans="1:4">
      <c r="A16" s="4" t="s">
        <v>426</v>
      </c>
      <c r="B16" s="5" t="n">
        <v>-11273000</v>
      </c>
    </row>
    <row r="17" spans="1:4">
      <c r="A17" s="4" t="s">
        <v>420</v>
      </c>
      <c r="B17" s="6" t="n">
        <v>36163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28</v>
      </c>
      <c r="B1" s="2" t="s">
        <v>2</v>
      </c>
      <c r="C1" s="2" t="s">
        <v>58</v>
      </c>
      <c r="D1" s="2" t="s">
        <v>418</v>
      </c>
    </row>
    <row r="2" spans="1:4">
      <c r="A2" s="4" t="s">
        <v>423</v>
      </c>
    </row>
    <row r="3" spans="1:4">
      <c r="A3" s="3" t="s">
        <v>419</v>
      </c>
    </row>
    <row r="4" spans="1:4">
      <c r="A4" s="4" t="s">
        <v>429</v>
      </c>
      <c r="B4" s="4" t="s">
        <v>430</v>
      </c>
      <c r="C4" s="4" t="s">
        <v>430</v>
      </c>
      <c r="D4" s="4" t="s">
        <v>430</v>
      </c>
    </row>
    <row r="5" spans="1:4">
      <c r="A5" s="4" t="s">
        <v>427</v>
      </c>
    </row>
    <row r="6" spans="1:4">
      <c r="A6" s="3" t="s">
        <v>419</v>
      </c>
    </row>
    <row r="7" spans="1:4">
      <c r="A7" s="4" t="s">
        <v>429</v>
      </c>
      <c r="B7" s="4" t="s">
        <v>4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55"/>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38"/>
    <col customWidth="1" max="5" min="5" width="37"/>
    <col customWidth="1" max="6" min="6" width="21"/>
    <col customWidth="1" max="7" min="7" width="21"/>
    <col customWidth="1" max="8" min="8" width="21"/>
  </cols>
  <sheetData>
    <row r="1" spans="1:8">
      <c r="A1" s="1" t="s">
        <v>432</v>
      </c>
      <c r="B1" s="2" t="s">
        <v>433</v>
      </c>
      <c r="E1" s="2" t="s">
        <v>1</v>
      </c>
      <c r="G1" s="2" t="s">
        <v>346</v>
      </c>
    </row>
    <row r="2" spans="1:8">
      <c r="B2" s="2" t="s">
        <v>434</v>
      </c>
      <c r="C2" s="2" t="s">
        <v>435</v>
      </c>
      <c r="D2" s="2" t="s">
        <v>436</v>
      </c>
      <c r="E2" s="2" t="s">
        <v>437</v>
      </c>
      <c r="F2" s="2" t="s">
        <v>348</v>
      </c>
      <c r="G2" s="2" t="s">
        <v>438</v>
      </c>
      <c r="H2" s="2" t="s">
        <v>439</v>
      </c>
    </row>
    <row r="3" spans="1:8">
      <c r="A3" s="3" t="s">
        <v>419</v>
      </c>
    </row>
    <row r="4" spans="1:8">
      <c r="A4" s="4" t="s">
        <v>188</v>
      </c>
      <c r="E4" s="6" t="n">
        <v>437686000</v>
      </c>
    </row>
    <row r="5" spans="1:8">
      <c r="A5" s="4" t="s">
        <v>440</v>
      </c>
      <c r="E5" s="5" t="n">
        <v>47070000</v>
      </c>
    </row>
    <row r="6" spans="1:8">
      <c r="A6" s="4" t="s">
        <v>441</v>
      </c>
    </row>
    <row r="7" spans="1:8">
      <c r="A7" s="3" t="s">
        <v>419</v>
      </c>
    </row>
    <row r="8" spans="1:8">
      <c r="A8" s="4" t="s">
        <v>442</v>
      </c>
      <c r="C8" s="6" t="n">
        <v>550000000</v>
      </c>
    </row>
    <row r="9" spans="1:8">
      <c r="A9" s="4" t="s">
        <v>443</v>
      </c>
      <c r="C9" s="4" t="s">
        <v>444</v>
      </c>
    </row>
    <row r="10" spans="1:8">
      <c r="A10" s="4" t="s">
        <v>445</v>
      </c>
      <c r="B10" s="6" t="n">
        <v>0</v>
      </c>
      <c r="E10" s="6" t="n">
        <v>0</v>
      </c>
      <c r="H10" s="6" t="n">
        <v>0</v>
      </c>
    </row>
    <row r="11" spans="1:8">
      <c r="A11" s="4" t="s">
        <v>446</v>
      </c>
    </row>
    <row r="12" spans="1:8">
      <c r="A12" s="3" t="s">
        <v>419</v>
      </c>
    </row>
    <row r="13" spans="1:8">
      <c r="A13" s="4" t="s">
        <v>447</v>
      </c>
      <c r="C13" s="4" t="s">
        <v>448</v>
      </c>
    </row>
    <row r="14" spans="1:8">
      <c r="A14" s="4" t="s">
        <v>449</v>
      </c>
    </row>
    <row r="15" spans="1:8">
      <c r="A15" s="3" t="s">
        <v>419</v>
      </c>
    </row>
    <row r="16" spans="1:8">
      <c r="A16" s="4" t="s">
        <v>447</v>
      </c>
      <c r="C16" s="4" t="s">
        <v>450</v>
      </c>
    </row>
    <row r="17" spans="1:8">
      <c r="A17" s="4" t="s">
        <v>451</v>
      </c>
    </row>
    <row r="18" spans="1:8">
      <c r="A18" s="3" t="s">
        <v>419</v>
      </c>
    </row>
    <row r="19" spans="1:8">
      <c r="A19" s="4" t="s">
        <v>442</v>
      </c>
      <c r="C19" s="6" t="n">
        <v>250000000</v>
      </c>
    </row>
    <row r="20" spans="1:8">
      <c r="A20" s="4" t="s">
        <v>452</v>
      </c>
    </row>
    <row r="21" spans="1:8">
      <c r="A21" s="3" t="s">
        <v>419</v>
      </c>
    </row>
    <row r="22" spans="1:8">
      <c r="A22" s="4" t="s">
        <v>442</v>
      </c>
      <c r="C22" s="5" t="n">
        <v>50000000</v>
      </c>
    </row>
    <row r="23" spans="1:8">
      <c r="A23" s="4" t="s">
        <v>453</v>
      </c>
    </row>
    <row r="24" spans="1:8">
      <c r="A24" s="3" t="s">
        <v>419</v>
      </c>
    </row>
    <row r="25" spans="1:8">
      <c r="A25" s="4" t="s">
        <v>442</v>
      </c>
      <c r="C25" s="6" t="n">
        <v>5000000</v>
      </c>
    </row>
    <row r="26" spans="1:8">
      <c r="A26" s="4" t="s">
        <v>454</v>
      </c>
    </row>
    <row r="27" spans="1:8">
      <c r="A27" s="3" t="s">
        <v>419</v>
      </c>
    </row>
    <row r="28" spans="1:8">
      <c r="A28" s="4" t="s">
        <v>440</v>
      </c>
      <c r="B28" s="6" t="n">
        <v>47100000</v>
      </c>
    </row>
    <row r="29" spans="1:8">
      <c r="A29" s="4" t="s">
        <v>455</v>
      </c>
      <c r="B29" s="8" t="n">
        <v>127.84</v>
      </c>
      <c r="E29" s="8" t="n">
        <v>127.84</v>
      </c>
    </row>
    <row r="30" spans="1:8">
      <c r="A30" s="4" t="s">
        <v>456</v>
      </c>
    </row>
    <row r="31" spans="1:8">
      <c r="A31" s="3" t="s">
        <v>419</v>
      </c>
    </row>
    <row r="32" spans="1:8">
      <c r="A32" s="4" t="s">
        <v>440</v>
      </c>
      <c r="D32" s="6" t="n">
        <v>44900000</v>
      </c>
    </row>
    <row r="33" spans="1:8">
      <c r="A33" s="4" t="s">
        <v>455</v>
      </c>
      <c r="D33" s="6" t="n">
        <v>80</v>
      </c>
    </row>
    <row r="34" spans="1:8">
      <c r="A34" s="4" t="s">
        <v>457</v>
      </c>
    </row>
    <row r="35" spans="1:8">
      <c r="A35" s="3" t="s">
        <v>419</v>
      </c>
    </row>
    <row r="36" spans="1:8">
      <c r="A36" s="4" t="s">
        <v>458</v>
      </c>
      <c r="B36" s="5" t="n">
        <v>4823910</v>
      </c>
    </row>
    <row r="37" spans="1:8">
      <c r="A37" s="4" t="s">
        <v>459</v>
      </c>
      <c r="B37" s="8" t="n">
        <v>93.29000000000001</v>
      </c>
      <c r="E37" s="8" t="n">
        <v>93.29000000000001</v>
      </c>
    </row>
    <row r="38" spans="1:8">
      <c r="A38" s="4" t="s">
        <v>460</v>
      </c>
      <c r="B38" s="4" t="s">
        <v>461</v>
      </c>
    </row>
    <row r="39" spans="1:8">
      <c r="A39" s="4" t="s">
        <v>462</v>
      </c>
    </row>
    <row r="40" spans="1:8">
      <c r="A40" s="3" t="s">
        <v>419</v>
      </c>
    </row>
    <row r="41" spans="1:8">
      <c r="A41" s="4" t="s">
        <v>458</v>
      </c>
      <c r="D41" s="5" t="n">
        <v>10865270</v>
      </c>
    </row>
    <row r="42" spans="1:8">
      <c r="A42" s="4" t="s">
        <v>459</v>
      </c>
      <c r="D42" s="8" t="n">
        <v>59.82</v>
      </c>
    </row>
    <row r="43" spans="1:8">
      <c r="A43" s="4" t="s">
        <v>460</v>
      </c>
      <c r="D43" s="4" t="s">
        <v>463</v>
      </c>
    </row>
    <row r="44" spans="1:8">
      <c r="A44" s="4" t="s">
        <v>464</v>
      </c>
    </row>
    <row r="45" spans="1:8">
      <c r="A45" s="3" t="s">
        <v>419</v>
      </c>
    </row>
    <row r="46" spans="1:8">
      <c r="A46" s="4" t="s">
        <v>465</v>
      </c>
      <c r="C46" s="4" t="s">
        <v>466</v>
      </c>
    </row>
    <row r="47" spans="1:8">
      <c r="A47" s="4" t="s">
        <v>467</v>
      </c>
    </row>
    <row r="48" spans="1:8">
      <c r="A48" s="3" t="s">
        <v>419</v>
      </c>
    </row>
    <row r="49" spans="1:8">
      <c r="A49" s="4" t="s">
        <v>447</v>
      </c>
      <c r="C49" s="4" t="s">
        <v>450</v>
      </c>
    </row>
    <row r="50" spans="1:8">
      <c r="A50" s="4" t="s">
        <v>468</v>
      </c>
    </row>
    <row r="51" spans="1:8">
      <c r="A51" s="3" t="s">
        <v>419</v>
      </c>
    </row>
    <row r="52" spans="1:8">
      <c r="A52" s="4" t="s">
        <v>447</v>
      </c>
      <c r="C52" s="4" t="s">
        <v>469</v>
      </c>
    </row>
    <row r="53" spans="1:8">
      <c r="A53" s="4" t="s">
        <v>470</v>
      </c>
    </row>
    <row r="54" spans="1:8">
      <c r="A54" s="3" t="s">
        <v>419</v>
      </c>
    </row>
    <row r="55" spans="1:8">
      <c r="A55" s="4" t="s">
        <v>471</v>
      </c>
      <c r="B55" s="4" t="s">
        <v>472</v>
      </c>
    </row>
    <row r="56" spans="1:8">
      <c r="A56" s="4" t="s">
        <v>473</v>
      </c>
    </row>
    <row r="57" spans="1:8">
      <c r="A57" s="3" t="s">
        <v>419</v>
      </c>
    </row>
    <row r="58" spans="1:8">
      <c r="A58" s="4" t="s">
        <v>471</v>
      </c>
      <c r="D58" s="4" t="s">
        <v>474</v>
      </c>
    </row>
    <row r="59" spans="1:8">
      <c r="A59" s="4" t="s">
        <v>475</v>
      </c>
    </row>
    <row r="60" spans="1:8">
      <c r="A60" s="3" t="s">
        <v>419</v>
      </c>
    </row>
    <row r="61" spans="1:8">
      <c r="A61" s="4" t="s">
        <v>465</v>
      </c>
      <c r="C61" s="4" t="s">
        <v>476</v>
      </c>
    </row>
    <row r="62" spans="1:8">
      <c r="A62" s="4" t="s">
        <v>477</v>
      </c>
    </row>
    <row r="63" spans="1:8">
      <c r="A63" s="3" t="s">
        <v>419</v>
      </c>
    </row>
    <row r="64" spans="1:8">
      <c r="A64" s="4" t="s">
        <v>447</v>
      </c>
      <c r="C64" s="4" t="s">
        <v>478</v>
      </c>
    </row>
    <row r="65" spans="1:8">
      <c r="A65" s="4" t="s">
        <v>479</v>
      </c>
    </row>
    <row r="66" spans="1:8">
      <c r="A66" s="3" t="s">
        <v>419</v>
      </c>
    </row>
    <row r="67" spans="1:8">
      <c r="A67" s="4" t="s">
        <v>447</v>
      </c>
      <c r="C67" s="4" t="s">
        <v>480</v>
      </c>
    </row>
    <row r="68" spans="1:8">
      <c r="A68" s="4" t="s">
        <v>481</v>
      </c>
    </row>
    <row r="69" spans="1:8">
      <c r="A69" s="3" t="s">
        <v>419</v>
      </c>
    </row>
    <row r="70" spans="1:8">
      <c r="A70" s="4" t="s">
        <v>471</v>
      </c>
      <c r="B70" s="4" t="s">
        <v>482</v>
      </c>
    </row>
    <row r="71" spans="1:8">
      <c r="A71" s="4" t="s">
        <v>483</v>
      </c>
    </row>
    <row r="72" spans="1:8">
      <c r="A72" s="3" t="s">
        <v>419</v>
      </c>
    </row>
    <row r="73" spans="1:8">
      <c r="A73" s="4" t="s">
        <v>471</v>
      </c>
      <c r="D73" s="4" t="s">
        <v>484</v>
      </c>
    </row>
    <row r="74" spans="1:8">
      <c r="A74" s="4" t="s">
        <v>485</v>
      </c>
    </row>
    <row r="75" spans="1:8">
      <c r="A75" s="3" t="s">
        <v>419</v>
      </c>
    </row>
    <row r="76" spans="1:8">
      <c r="A76" s="4" t="s">
        <v>486</v>
      </c>
      <c r="B76" s="6" t="n">
        <v>78300000</v>
      </c>
      <c r="E76" s="6" t="n">
        <v>78300000</v>
      </c>
    </row>
    <row r="77" spans="1:8">
      <c r="A77" s="4" t="s">
        <v>487</v>
      </c>
    </row>
    <row r="78" spans="1:8">
      <c r="A78" s="3" t="s">
        <v>419</v>
      </c>
    </row>
    <row r="79" spans="1:8">
      <c r="A79" s="4" t="s">
        <v>486</v>
      </c>
      <c r="G79" s="6" t="n">
        <v>111200000</v>
      </c>
    </row>
    <row r="80" spans="1:8">
      <c r="A80" s="4" t="s">
        <v>488</v>
      </c>
    </row>
    <row r="81" spans="1:8">
      <c r="A81" s="3" t="s">
        <v>419</v>
      </c>
    </row>
    <row r="82" spans="1:8">
      <c r="A82" s="4" t="s">
        <v>489</v>
      </c>
      <c r="B82" s="5" t="n">
        <v>4823910</v>
      </c>
      <c r="E82" s="5" t="n">
        <v>4823910</v>
      </c>
    </row>
    <row r="83" spans="1:8">
      <c r="A83" s="4" t="s">
        <v>490</v>
      </c>
    </row>
    <row r="84" spans="1:8">
      <c r="A84" s="3" t="s">
        <v>419</v>
      </c>
    </row>
    <row r="85" spans="1:8">
      <c r="A85" s="4" t="s">
        <v>489</v>
      </c>
      <c r="D85" s="5" t="n">
        <v>10865270</v>
      </c>
    </row>
    <row r="86" spans="1:8">
      <c r="A86" s="4" t="s">
        <v>427</v>
      </c>
    </row>
    <row r="87" spans="1:8">
      <c r="A87" s="3" t="s">
        <v>419</v>
      </c>
    </row>
    <row r="88" spans="1:8">
      <c r="A88" s="4" t="s">
        <v>424</v>
      </c>
      <c r="B88" s="6" t="n">
        <v>450000000</v>
      </c>
      <c r="E88" s="6" t="n">
        <v>450000000</v>
      </c>
    </row>
    <row r="89" spans="1:8">
      <c r="A89" s="4" t="s">
        <v>188</v>
      </c>
      <c r="B89" s="6" t="n">
        <v>437700000</v>
      </c>
    </row>
    <row r="90" spans="1:8">
      <c r="A90" s="4" t="s">
        <v>429</v>
      </c>
      <c r="B90" s="4" t="s">
        <v>431</v>
      </c>
      <c r="E90" s="4" t="s">
        <v>431</v>
      </c>
    </row>
    <row r="91" spans="1:8">
      <c r="A91" s="4" t="s">
        <v>491</v>
      </c>
      <c r="B91" s="4" t="s">
        <v>461</v>
      </c>
    </row>
    <row r="92" spans="1:8">
      <c r="A92" s="4" t="s">
        <v>492</v>
      </c>
      <c r="B92" s="11" t="n">
        <v>10.7198</v>
      </c>
    </row>
    <row r="93" spans="1:8">
      <c r="A93" s="4" t="s">
        <v>493</v>
      </c>
      <c r="B93" s="6" t="n">
        <v>1000</v>
      </c>
    </row>
    <row r="94" spans="1:8">
      <c r="A94" s="4" t="s">
        <v>494</v>
      </c>
      <c r="B94" s="8" t="n">
        <v>93.29000000000001</v>
      </c>
      <c r="E94" s="8" t="n">
        <v>93.29000000000001</v>
      </c>
    </row>
    <row r="95" spans="1:8">
      <c r="A95" s="4" t="s">
        <v>495</v>
      </c>
      <c r="E95" s="6" t="n">
        <v>100000</v>
      </c>
    </row>
    <row r="96" spans="1:8">
      <c r="A96" s="4" t="s">
        <v>496</v>
      </c>
      <c r="E96" s="5" t="n">
        <v>1200000</v>
      </c>
    </row>
    <row r="97" spans="1:8">
      <c r="A97" s="4" t="s">
        <v>497</v>
      </c>
      <c r="E97" s="6" t="n">
        <v>100000</v>
      </c>
    </row>
    <row r="98" spans="1:8">
      <c r="A98" s="4" t="s">
        <v>498</v>
      </c>
      <c r="B98" s="4" t="s">
        <v>499</v>
      </c>
      <c r="E98" s="4" t="s">
        <v>499</v>
      </c>
    </row>
    <row r="99" spans="1:8">
      <c r="A99" s="4" t="s">
        <v>500</v>
      </c>
      <c r="B99" s="4" t="s">
        <v>501</v>
      </c>
    </row>
    <row r="100" spans="1:8">
      <c r="A100" s="4" t="s">
        <v>502</v>
      </c>
      <c r="B100" s="4" t="s">
        <v>503</v>
      </c>
    </row>
    <row r="101" spans="1:8">
      <c r="A101" s="4" t="s">
        <v>504</v>
      </c>
      <c r="B101" s="6" t="n">
        <v>0</v>
      </c>
      <c r="E101" s="6" t="n">
        <v>0</v>
      </c>
    </row>
    <row r="102" spans="1:8">
      <c r="A102" s="4" t="s">
        <v>505</v>
      </c>
    </row>
    <row r="103" spans="1:8">
      <c r="A103" s="3" t="s">
        <v>419</v>
      </c>
    </row>
    <row r="104" spans="1:8">
      <c r="A104" s="4" t="s">
        <v>493</v>
      </c>
      <c r="B104" s="6" t="n">
        <v>1000</v>
      </c>
    </row>
    <row r="105" spans="1:8">
      <c r="A105" s="4" t="s">
        <v>506</v>
      </c>
      <c r="B105" s="5" t="n">
        <v>5</v>
      </c>
    </row>
    <row r="106" spans="1:8">
      <c r="A106" s="4" t="s">
        <v>507</v>
      </c>
    </row>
    <row r="107" spans="1:8">
      <c r="A107" s="3" t="s">
        <v>419</v>
      </c>
    </row>
    <row r="108" spans="1:8">
      <c r="A108" s="4" t="s">
        <v>506</v>
      </c>
      <c r="B108" s="5" t="n">
        <v>20</v>
      </c>
    </row>
    <row r="109" spans="1:8">
      <c r="A109" s="4" t="s">
        <v>500</v>
      </c>
      <c r="B109" s="4" t="s">
        <v>501</v>
      </c>
    </row>
    <row r="110" spans="1:8">
      <c r="A110" s="4" t="s">
        <v>508</v>
      </c>
    </row>
    <row r="111" spans="1:8">
      <c r="A111" s="3" t="s">
        <v>419</v>
      </c>
    </row>
    <row r="112" spans="1:8">
      <c r="A112" s="4" t="s">
        <v>506</v>
      </c>
      <c r="B112" s="5" t="n">
        <v>20</v>
      </c>
    </row>
    <row r="113" spans="1:8">
      <c r="A113" s="4" t="s">
        <v>509</v>
      </c>
    </row>
    <row r="114" spans="1:8">
      <c r="A114" s="3" t="s">
        <v>419</v>
      </c>
    </row>
    <row r="115" spans="1:8">
      <c r="A115" s="4" t="s">
        <v>506</v>
      </c>
      <c r="B115" s="5" t="n">
        <v>30</v>
      </c>
    </row>
    <row r="116" spans="1:8">
      <c r="A116" s="4" t="s">
        <v>500</v>
      </c>
      <c r="B116" s="4" t="s">
        <v>510</v>
      </c>
    </row>
    <row r="117" spans="1:8">
      <c r="A117" s="4" t="s">
        <v>511</v>
      </c>
    </row>
    <row r="118" spans="1:8">
      <c r="A118" s="3" t="s">
        <v>419</v>
      </c>
    </row>
    <row r="119" spans="1:8">
      <c r="A119" s="4" t="s">
        <v>506</v>
      </c>
      <c r="B119" s="5" t="n">
        <v>30</v>
      </c>
    </row>
    <row r="120" spans="1:8">
      <c r="A120" s="4" t="s">
        <v>512</v>
      </c>
    </row>
    <row r="121" spans="1:8">
      <c r="A121" s="3" t="s">
        <v>419</v>
      </c>
    </row>
    <row r="122" spans="1:8">
      <c r="A122" s="4" t="s">
        <v>513</v>
      </c>
      <c r="E122" s="5" t="n">
        <v>78300000</v>
      </c>
    </row>
    <row r="123" spans="1:8">
      <c r="A123" s="4" t="s">
        <v>423</v>
      </c>
    </row>
    <row r="124" spans="1:8">
      <c r="A124" s="3" t="s">
        <v>419</v>
      </c>
    </row>
    <row r="125" spans="1:8">
      <c r="A125" s="4" t="s">
        <v>424</v>
      </c>
      <c r="B125" s="6" t="n">
        <v>650000000</v>
      </c>
      <c r="D125" s="6" t="n">
        <v>650000000</v>
      </c>
      <c r="E125" s="6" t="n">
        <v>650000000</v>
      </c>
      <c r="H125" s="6" t="n">
        <v>650000000</v>
      </c>
    </row>
    <row r="126" spans="1:8">
      <c r="A126" s="4" t="s">
        <v>188</v>
      </c>
      <c r="D126" s="6" t="n">
        <v>634100000</v>
      </c>
    </row>
    <row r="127" spans="1:8">
      <c r="A127" s="4" t="s">
        <v>429</v>
      </c>
      <c r="B127" s="4" t="s">
        <v>430</v>
      </c>
      <c r="D127" s="4" t="s">
        <v>430</v>
      </c>
      <c r="E127" s="4" t="s">
        <v>430</v>
      </c>
      <c r="H127" s="4" t="s">
        <v>430</v>
      </c>
    </row>
    <row r="128" spans="1:8">
      <c r="A128" s="4" t="s">
        <v>491</v>
      </c>
      <c r="D128" s="4" t="s">
        <v>463</v>
      </c>
    </row>
    <row r="129" spans="1:8">
      <c r="A129" s="4" t="s">
        <v>492</v>
      </c>
      <c r="D129" s="11" t="n">
        <v>16.7158</v>
      </c>
    </row>
    <row r="130" spans="1:8">
      <c r="A130" s="4" t="s">
        <v>493</v>
      </c>
      <c r="D130" s="6" t="n">
        <v>1000</v>
      </c>
    </row>
    <row r="131" spans="1:8">
      <c r="A131" s="4" t="s">
        <v>494</v>
      </c>
      <c r="D131" s="8" t="n">
        <v>59.82</v>
      </c>
    </row>
    <row r="132" spans="1:8">
      <c r="A132" s="4" t="s">
        <v>495</v>
      </c>
      <c r="E132" s="6" t="n">
        <v>3700000</v>
      </c>
      <c r="F132" s="6" t="n">
        <v>3700000</v>
      </c>
    </row>
    <row r="133" spans="1:8">
      <c r="A133" s="4" t="s">
        <v>496</v>
      </c>
      <c r="E133" s="5" t="n">
        <v>4500000</v>
      </c>
      <c r="F133" s="5" t="n">
        <v>4300000</v>
      </c>
    </row>
    <row r="134" spans="1:8">
      <c r="A134" s="4" t="s">
        <v>497</v>
      </c>
      <c r="E134" s="6" t="n">
        <v>800000</v>
      </c>
      <c r="F134" s="6" t="n">
        <v>800000</v>
      </c>
    </row>
    <row r="135" spans="1:8">
      <c r="A135" s="4" t="s">
        <v>498</v>
      </c>
      <c r="B135" s="4" t="s">
        <v>514</v>
      </c>
      <c r="E135" s="4" t="s">
        <v>514</v>
      </c>
    </row>
    <row r="136" spans="1:8">
      <c r="A136" s="4" t="s">
        <v>502</v>
      </c>
      <c r="D136" s="4" t="s">
        <v>503</v>
      </c>
    </row>
    <row r="137" spans="1:8">
      <c r="A137" s="4" t="s">
        <v>504</v>
      </c>
      <c r="B137" s="6" t="n">
        <v>0</v>
      </c>
      <c r="E137" s="6" t="n">
        <v>0</v>
      </c>
    </row>
    <row r="138" spans="1:8">
      <c r="A138" s="4" t="s">
        <v>515</v>
      </c>
    </row>
    <row r="139" spans="1:8">
      <c r="A139" s="3" t="s">
        <v>419</v>
      </c>
    </row>
    <row r="140" spans="1:8">
      <c r="A140" s="4" t="s">
        <v>506</v>
      </c>
      <c r="D140" s="5" t="n">
        <v>5</v>
      </c>
    </row>
    <row r="141" spans="1:8">
      <c r="A141" s="4" t="s">
        <v>516</v>
      </c>
    </row>
    <row r="142" spans="1:8">
      <c r="A142" s="3" t="s">
        <v>419</v>
      </c>
    </row>
    <row r="143" spans="1:8">
      <c r="A143" s="4" t="s">
        <v>500</v>
      </c>
      <c r="D143" s="4" t="s">
        <v>501</v>
      </c>
    </row>
    <row r="144" spans="1:8">
      <c r="A144" s="4" t="s">
        <v>517</v>
      </c>
    </row>
    <row r="145" spans="1:8">
      <c r="A145" s="3" t="s">
        <v>419</v>
      </c>
    </row>
    <row r="146" spans="1:8">
      <c r="A146" s="4" t="s">
        <v>506</v>
      </c>
      <c r="D146" s="5" t="n">
        <v>20</v>
      </c>
    </row>
    <row r="147" spans="1:8">
      <c r="A147" s="4" t="s">
        <v>518</v>
      </c>
    </row>
    <row r="148" spans="1:8">
      <c r="A148" s="3" t="s">
        <v>419</v>
      </c>
    </row>
    <row r="149" spans="1:8">
      <c r="A149" s="4" t="s">
        <v>500</v>
      </c>
      <c r="D149" s="4" t="s">
        <v>510</v>
      </c>
    </row>
    <row r="150" spans="1:8">
      <c r="A150" s="4" t="s">
        <v>519</v>
      </c>
    </row>
    <row r="151" spans="1:8">
      <c r="A151" s="3" t="s">
        <v>419</v>
      </c>
    </row>
    <row r="152" spans="1:8">
      <c r="A152" s="4" t="s">
        <v>506</v>
      </c>
      <c r="D152" s="5" t="n">
        <v>30</v>
      </c>
    </row>
    <row r="153" spans="1:8">
      <c r="A153" s="4" t="s">
        <v>520</v>
      </c>
    </row>
    <row r="154" spans="1:8">
      <c r="A154" s="3" t="s">
        <v>419</v>
      </c>
    </row>
    <row r="155" spans="1:8">
      <c r="A155" s="4" t="s">
        <v>513</v>
      </c>
      <c r="G155" s="6" t="n">
        <v>848000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521</v>
      </c>
      <c r="B1" s="2" t="s">
        <v>433</v>
      </c>
    </row>
    <row r="2" spans="1:4">
      <c r="B2" s="2" t="s">
        <v>2</v>
      </c>
      <c r="C2" s="2" t="s">
        <v>522</v>
      </c>
      <c r="D2" s="2" t="s">
        <v>523</v>
      </c>
    </row>
    <row r="3" spans="1:4">
      <c r="A3" s="3" t="s">
        <v>524</v>
      </c>
    </row>
    <row r="4" spans="1:4">
      <c r="A4" s="4" t="s">
        <v>525</v>
      </c>
      <c r="C4" s="6" t="n">
        <v>150000000</v>
      </c>
    </row>
    <row r="5" spans="1:4">
      <c r="A5" s="4" t="s">
        <v>526</v>
      </c>
      <c r="D5" s="4" t="s">
        <v>527</v>
      </c>
    </row>
    <row r="6" spans="1:4">
      <c r="A6" s="4" t="s">
        <v>528</v>
      </c>
      <c r="D6" s="4" t="s">
        <v>529</v>
      </c>
    </row>
    <row r="7" spans="1:4">
      <c r="A7" s="4" t="s">
        <v>530</v>
      </c>
      <c r="C7" s="4" t="s">
        <v>531</v>
      </c>
    </row>
    <row r="8" spans="1:4">
      <c r="A8" s="4" t="s">
        <v>427</v>
      </c>
    </row>
    <row r="9" spans="1:4">
      <c r="A9" s="3" t="s">
        <v>524</v>
      </c>
    </row>
    <row r="10" spans="1:4">
      <c r="A10" s="4" t="s">
        <v>532</v>
      </c>
      <c r="B10" s="5" t="n">
        <v>1085000</v>
      </c>
    </row>
    <row r="11" spans="1:4">
      <c r="A11" s="4" t="s">
        <v>533</v>
      </c>
      <c r="B11" s="6" t="n">
        <v>75000000</v>
      </c>
    </row>
    <row r="12" spans="1:4">
      <c r="A12" s="4" t="s">
        <v>534</v>
      </c>
    </row>
    <row r="13" spans="1:4">
      <c r="A13" s="3" t="s">
        <v>524</v>
      </c>
    </row>
    <row r="14" spans="1:4">
      <c r="A14" s="4" t="s">
        <v>525</v>
      </c>
      <c r="D14" s="6" t="n">
        <v>1000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108</v>
      </c>
    </row>
    <row r="3" spans="1:3">
      <c r="A3" s="3" t="s">
        <v>536</v>
      </c>
    </row>
    <row r="4" spans="1:3">
      <c r="A4" s="4" t="s">
        <v>537</v>
      </c>
      <c r="B4" s="6" t="n">
        <v>-2858</v>
      </c>
      <c r="C4" s="6" t="n">
        <v>5717</v>
      </c>
    </row>
    <row r="5" spans="1:3">
      <c r="A5" s="4" t="s">
        <v>538</v>
      </c>
      <c r="B5" s="5" t="n">
        <v>1078</v>
      </c>
      <c r="C5" s="5" t="n">
        <v>-1429</v>
      </c>
    </row>
    <row r="6" spans="1:3">
      <c r="A6" s="4" t="s">
        <v>539</v>
      </c>
      <c r="B6" s="5" t="n">
        <v>-1780</v>
      </c>
      <c r="C6" s="5" t="n">
        <v>4288</v>
      </c>
    </row>
    <row r="7" spans="1:3">
      <c r="A7" s="4" t="s">
        <v>540</v>
      </c>
    </row>
    <row r="8" spans="1:3">
      <c r="A8" s="3" t="s">
        <v>536</v>
      </c>
    </row>
    <row r="9" spans="1:3">
      <c r="A9" s="4" t="s">
        <v>537</v>
      </c>
      <c r="B9" s="5" t="n">
        <v>-4161</v>
      </c>
      <c r="C9" s="5" t="n">
        <v>4779</v>
      </c>
    </row>
    <row r="10" spans="1:3">
      <c r="A10" s="4" t="s">
        <v>541</v>
      </c>
    </row>
    <row r="11" spans="1:3">
      <c r="A11" s="3" t="s">
        <v>536</v>
      </c>
    </row>
    <row r="12" spans="1:3">
      <c r="A12" s="4" t="s">
        <v>537</v>
      </c>
      <c r="B12" s="5" t="n">
        <v>1323</v>
      </c>
      <c r="C12" s="5" t="n">
        <v>900</v>
      </c>
    </row>
    <row r="13" spans="1:3">
      <c r="A13" s="4" t="s">
        <v>542</v>
      </c>
    </row>
    <row r="14" spans="1:3">
      <c r="A14" s="3" t="s">
        <v>536</v>
      </c>
    </row>
    <row r="15" spans="1:3">
      <c r="A15" s="4" t="s">
        <v>537</v>
      </c>
      <c r="B15" s="6" t="n">
        <v>-20</v>
      </c>
      <c r="C15" s="6" t="n">
        <v>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543</v>
      </c>
      <c r="B1" s="2" t="s">
        <v>1</v>
      </c>
      <c r="C1" s="2" t="s">
        <v>346</v>
      </c>
    </row>
    <row r="2" spans="1:3">
      <c r="B2" s="2" t="s">
        <v>2</v>
      </c>
      <c r="C2" s="2" t="s">
        <v>58</v>
      </c>
    </row>
    <row r="3" spans="1:3">
      <c r="A3" s="3" t="s">
        <v>544</v>
      </c>
    </row>
    <row r="4" spans="1:3">
      <c r="A4" s="4" t="s">
        <v>545</v>
      </c>
      <c r="B4" s="5" t="n">
        <v>0</v>
      </c>
    </row>
    <row r="5" spans="1:3">
      <c r="A5" s="4" t="s">
        <v>546</v>
      </c>
      <c r="B5" s="5" t="n">
        <v>3000</v>
      </c>
      <c r="C5" s="5" t="n">
        <v>33000</v>
      </c>
    </row>
    <row r="6" spans="1:3">
      <c r="A6" s="4" t="s">
        <v>547</v>
      </c>
    </row>
    <row r="7" spans="1:3">
      <c r="A7" s="3" t="s">
        <v>544</v>
      </c>
    </row>
    <row r="8" spans="1:3">
      <c r="A8" s="4" t="s">
        <v>548</v>
      </c>
      <c r="B8" s="4" t="s">
        <v>549</v>
      </c>
    </row>
    <row r="9" spans="1:3">
      <c r="A9" s="4" t="s">
        <v>550</v>
      </c>
      <c r="B9" s="6" t="n">
        <v>21250</v>
      </c>
    </row>
    <row r="10" spans="1:3">
      <c r="A10" s="4" t="s">
        <v>551</v>
      </c>
      <c r="B10" s="4" t="s">
        <v>552</v>
      </c>
    </row>
    <row r="11" spans="1:3">
      <c r="A11" s="4" t="s">
        <v>553</v>
      </c>
      <c r="B11" s="4" t="s">
        <v>554</v>
      </c>
    </row>
    <row r="12" spans="1:3">
      <c r="A12" s="4" t="s">
        <v>555</v>
      </c>
    </row>
    <row r="13" spans="1:3">
      <c r="A13" s="3" t="s">
        <v>544</v>
      </c>
    </row>
    <row r="14" spans="1:3">
      <c r="A14" s="4" t="s">
        <v>556</v>
      </c>
      <c r="B14" s="6" t="n">
        <v>55200000</v>
      </c>
    </row>
    <row r="15" spans="1:3">
      <c r="A15" s="4" t="s">
        <v>557</v>
      </c>
      <c r="B15" s="4" t="s">
        <v>558</v>
      </c>
    </row>
    <row r="16" spans="1:3">
      <c r="A16" s="4" t="s">
        <v>559</v>
      </c>
    </row>
    <row r="17" spans="1:3">
      <c r="A17" s="3" t="s">
        <v>544</v>
      </c>
    </row>
    <row r="18" spans="1:3">
      <c r="A18" s="4" t="s">
        <v>556</v>
      </c>
      <c r="B18" s="6" t="n">
        <v>55200000</v>
      </c>
    </row>
    <row r="19" spans="1:3">
      <c r="A19" s="4" t="s">
        <v>557</v>
      </c>
      <c r="B19" s="4" t="s">
        <v>558</v>
      </c>
    </row>
    <row r="20" spans="1:3">
      <c r="A20" s="4" t="s">
        <v>560</v>
      </c>
    </row>
    <row r="21" spans="1:3">
      <c r="A21" s="3" t="s">
        <v>544</v>
      </c>
    </row>
    <row r="22" spans="1:3">
      <c r="A22" s="4" t="s">
        <v>561</v>
      </c>
      <c r="B22" s="5" t="n">
        <v>164000</v>
      </c>
      <c r="C22" s="5" t="n">
        <v>642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4</v>
      </c>
      <c r="B1" s="2" t="s">
        <v>1</v>
      </c>
    </row>
    <row r="2" spans="1:3">
      <c r="B2" s="2" t="s">
        <v>2</v>
      </c>
      <c r="C2" s="2" t="s">
        <v>108</v>
      </c>
    </row>
    <row r="3" spans="1:3">
      <c r="A3" s="3" t="s">
        <v>135</v>
      </c>
    </row>
    <row r="4" spans="1:3">
      <c r="A4" s="4" t="s">
        <v>127</v>
      </c>
      <c r="B4" s="6" t="n">
        <v>5298</v>
      </c>
      <c r="C4" s="6" t="n">
        <v>9386</v>
      </c>
    </row>
    <row r="5" spans="1:3">
      <c r="A5" s="3" t="s">
        <v>136</v>
      </c>
    </row>
    <row r="6" spans="1:3">
      <c r="A6" s="4" t="s">
        <v>137</v>
      </c>
      <c r="B6" s="5" t="n">
        <v>-3809</v>
      </c>
      <c r="C6" s="5" t="n">
        <v>-494</v>
      </c>
    </row>
    <row r="7" spans="1:3">
      <c r="A7" s="4" t="s">
        <v>138</v>
      </c>
      <c r="B7" s="5" t="n">
        <v>-3809</v>
      </c>
      <c r="C7" s="5" t="n">
        <v>-494</v>
      </c>
    </row>
    <row r="8" spans="1:3">
      <c r="A8" s="4" t="s">
        <v>139</v>
      </c>
      <c r="B8" s="6" t="n">
        <v>1489</v>
      </c>
      <c r="C8" s="6" t="n">
        <v>88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108</v>
      </c>
    </row>
    <row r="3" spans="1:3">
      <c r="A3" s="3" t="s">
        <v>563</v>
      </c>
    </row>
    <row r="4" spans="1:3">
      <c r="A4" s="4" t="s">
        <v>564</v>
      </c>
      <c r="B4" s="4" t="s">
        <v>565</v>
      </c>
      <c r="C4" s="4" t="s">
        <v>566</v>
      </c>
    </row>
    <row r="5" spans="1:3">
      <c r="A5" s="4" t="s">
        <v>567</v>
      </c>
      <c r="B5" s="4" t="s">
        <v>554</v>
      </c>
      <c r="C5" s="4" t="s">
        <v>554</v>
      </c>
    </row>
    <row r="6" spans="1:3">
      <c r="A6" s="4" t="s">
        <v>568</v>
      </c>
      <c r="B6" s="4" t="s">
        <v>569</v>
      </c>
      <c r="C6" s="4" t="s">
        <v>5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1</v>
      </c>
    </row>
    <row r="2" spans="1:2">
      <c r="B2" s="2" t="s">
        <v>319</v>
      </c>
    </row>
    <row r="3" spans="1:2">
      <c r="A3" s="3" t="s">
        <v>226</v>
      </c>
    </row>
    <row r="4" spans="1:2">
      <c r="A4" s="4" t="s">
        <v>572</v>
      </c>
      <c r="B4" s="4" t="s">
        <v>573</v>
      </c>
    </row>
    <row r="5" spans="1:2">
      <c r="A5" s="4" t="s">
        <v>574</v>
      </c>
      <c r="B5" s="10" t="n">
        <v>0.5</v>
      </c>
    </row>
    <row r="6" spans="1:2">
      <c r="A6" s="4" t="s">
        <v>575</v>
      </c>
      <c r="B6" s="10" t="n">
        <v>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576</v>
      </c>
      <c r="B1" s="2" t="s">
        <v>1</v>
      </c>
    </row>
    <row r="2" spans="1:2">
      <c r="B2" s="2" t="s">
        <v>577</v>
      </c>
    </row>
    <row r="3" spans="1:2">
      <c r="A3" s="3" t="s">
        <v>229</v>
      </c>
    </row>
    <row r="4" spans="1:2">
      <c r="A4" s="4" t="s">
        <v>578</v>
      </c>
      <c r="B4" s="5" t="n">
        <v>1</v>
      </c>
    </row>
    <row r="5" spans="1:2">
      <c r="A5" s="4" t="s">
        <v>579</v>
      </c>
      <c r="B5"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108</v>
      </c>
    </row>
    <row r="3" spans="1:3">
      <c r="A3" s="3" t="s">
        <v>581</v>
      </c>
    </row>
    <row r="4" spans="1:3">
      <c r="A4" s="4" t="s">
        <v>110</v>
      </c>
      <c r="B4" s="6" t="n">
        <v>259881</v>
      </c>
      <c r="C4" s="6" t="n">
        <v>274776</v>
      </c>
    </row>
    <row r="5" spans="1:3">
      <c r="A5" s="4" t="s">
        <v>582</v>
      </c>
    </row>
    <row r="6" spans="1:3">
      <c r="A6" s="3" t="s">
        <v>581</v>
      </c>
    </row>
    <row r="7" spans="1:3">
      <c r="A7" s="4" t="s">
        <v>110</v>
      </c>
      <c r="B7" s="5" t="n">
        <v>190869</v>
      </c>
      <c r="C7" s="5" t="n">
        <v>197138</v>
      </c>
    </row>
    <row r="8" spans="1:3">
      <c r="A8" s="4" t="s">
        <v>583</v>
      </c>
    </row>
    <row r="9" spans="1:3">
      <c r="A9" s="3" t="s">
        <v>581</v>
      </c>
    </row>
    <row r="10" spans="1:3">
      <c r="A10" s="4" t="s">
        <v>110</v>
      </c>
      <c r="B10" s="6" t="n">
        <v>69012</v>
      </c>
      <c r="C10" s="6" t="n">
        <v>7763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4</v>
      </c>
      <c r="B1" s="2" t="s">
        <v>1</v>
      </c>
    </row>
    <row r="2" spans="1:4">
      <c r="B2" s="2" t="s">
        <v>2</v>
      </c>
      <c r="C2" s="2" t="s">
        <v>108</v>
      </c>
      <c r="D2" s="2" t="s">
        <v>58</v>
      </c>
    </row>
    <row r="3" spans="1:4">
      <c r="A3" s="3" t="s">
        <v>585</v>
      </c>
    </row>
    <row r="4" spans="1:4">
      <c r="A4" s="4" t="s">
        <v>109</v>
      </c>
      <c r="B4" s="6" t="n">
        <v>259881</v>
      </c>
      <c r="C4" s="6" t="n">
        <v>274776</v>
      </c>
    </row>
    <row r="5" spans="1:4">
      <c r="A5" s="4" t="s">
        <v>586</v>
      </c>
      <c r="B5" s="5" t="n">
        <v>280058</v>
      </c>
      <c r="D5" s="6" t="n">
        <v>266318</v>
      </c>
    </row>
    <row r="6" spans="1:4">
      <c r="A6" s="4" t="s">
        <v>587</v>
      </c>
    </row>
    <row r="7" spans="1:4">
      <c r="A7" s="3" t="s">
        <v>585</v>
      </c>
    </row>
    <row r="8" spans="1:4">
      <c r="A8" s="4" t="s">
        <v>109</v>
      </c>
      <c r="B8" s="5" t="n">
        <v>204032</v>
      </c>
      <c r="C8" s="5" t="n">
        <v>222813</v>
      </c>
    </row>
    <row r="9" spans="1:4">
      <c r="A9" s="4" t="s">
        <v>586</v>
      </c>
      <c r="B9" s="5" t="n">
        <v>235084</v>
      </c>
      <c r="D9" s="5" t="n">
        <v>218771</v>
      </c>
    </row>
    <row r="10" spans="1:4">
      <c r="A10" s="4" t="s">
        <v>588</v>
      </c>
    </row>
    <row r="11" spans="1:4">
      <c r="A11" s="3" t="s">
        <v>585</v>
      </c>
    </row>
    <row r="12" spans="1:4">
      <c r="A12" s="4" t="s">
        <v>109</v>
      </c>
      <c r="B12" s="5" t="n">
        <v>55849</v>
      </c>
      <c r="C12" s="6" t="n">
        <v>51963</v>
      </c>
    </row>
    <row r="13" spans="1:4">
      <c r="A13" s="4" t="s">
        <v>586</v>
      </c>
      <c r="B13" s="6" t="n">
        <v>44974</v>
      </c>
      <c r="D13" s="6" t="n">
        <v>4754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89</v>
      </c>
      <c r="B1" s="2" t="s">
        <v>1</v>
      </c>
    </row>
    <row r="2" spans="1:3">
      <c r="B2" s="2" t="s">
        <v>2</v>
      </c>
      <c r="C2" s="2" t="s">
        <v>58</v>
      </c>
    </row>
    <row r="3" spans="1:3">
      <c r="A3" s="3" t="s">
        <v>590</v>
      </c>
    </row>
    <row r="4" spans="1:3">
      <c r="A4" s="4" t="s">
        <v>591</v>
      </c>
      <c r="B4" s="10" t="n">
        <v>1.5</v>
      </c>
      <c r="C4" s="10" t="n">
        <v>1.5</v>
      </c>
    </row>
    <row r="5" spans="1:3">
      <c r="A5" s="4" t="s">
        <v>592</v>
      </c>
      <c r="B5" s="4" t="s">
        <v>55</v>
      </c>
    </row>
    <row r="6" spans="1:3">
      <c r="A6" s="4" t="s">
        <v>593</v>
      </c>
    </row>
    <row r="7" spans="1:3">
      <c r="A7" s="3" t="s">
        <v>590</v>
      </c>
    </row>
    <row r="8" spans="1:3">
      <c r="A8" s="4" t="s">
        <v>594</v>
      </c>
      <c r="B8" s="10" t="n">
        <v>14.1</v>
      </c>
    </row>
    <row r="9" spans="1:3">
      <c r="A9" s="4" t="s">
        <v>595</v>
      </c>
    </row>
    <row r="10" spans="1:3">
      <c r="A10" s="3" t="s">
        <v>590</v>
      </c>
    </row>
    <row r="11" spans="1:3">
      <c r="A11" s="4" t="s">
        <v>596</v>
      </c>
      <c r="B11" s="10" t="n">
        <v>58.8</v>
      </c>
    </row>
    <row r="12" spans="1:3">
      <c r="A12" s="4" t="s">
        <v>597</v>
      </c>
      <c r="B12" s="4" t="s">
        <v>598</v>
      </c>
    </row>
    <row r="13" spans="1:3">
      <c r="A13" s="4" t="s">
        <v>599</v>
      </c>
    </row>
    <row r="14" spans="1:3">
      <c r="A14" s="3" t="s">
        <v>590</v>
      </c>
    </row>
    <row r="15" spans="1:3">
      <c r="A15" s="4" t="s">
        <v>600</v>
      </c>
      <c r="B15" s="4" t="s">
        <v>601</v>
      </c>
    </row>
    <row r="16" spans="1:3">
      <c r="A16" s="4" t="s">
        <v>534</v>
      </c>
    </row>
    <row r="17" spans="1:3">
      <c r="A17" s="3" t="s">
        <v>590</v>
      </c>
    </row>
    <row r="18" spans="1:3">
      <c r="A18" s="4" t="s">
        <v>600</v>
      </c>
      <c r="B18" s="4" t="s">
        <v>6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03</v>
      </c>
      <c r="B1" s="2" t="s">
        <v>2</v>
      </c>
      <c r="C1" s="2" t="s">
        <v>58</v>
      </c>
    </row>
    <row r="2" spans="1:3">
      <c r="A2" s="3" t="s">
        <v>604</v>
      </c>
    </row>
    <row r="3" spans="1:3">
      <c r="A3" s="4" t="s">
        <v>605</v>
      </c>
      <c r="B3" s="6" t="n">
        <v>107304</v>
      </c>
      <c r="C3" s="6" t="n">
        <v>66932</v>
      </c>
    </row>
    <row r="4" spans="1:3">
      <c r="A4" s="4" t="s">
        <v>606</v>
      </c>
      <c r="B4" s="5" t="n">
        <v>2672</v>
      </c>
      <c r="C4" s="5" t="n">
        <v>1453</v>
      </c>
    </row>
    <row r="5" spans="1:3">
      <c r="A5" s="4" t="s">
        <v>607</v>
      </c>
      <c r="B5" s="5" t="n">
        <v>109976</v>
      </c>
      <c r="C5" s="5" t="n">
        <v>68385</v>
      </c>
    </row>
    <row r="6" spans="1:3">
      <c r="A6" s="3" t="s">
        <v>608</v>
      </c>
    </row>
    <row r="7" spans="1:3">
      <c r="A7" s="4" t="s">
        <v>605</v>
      </c>
      <c r="B7" s="5" t="n">
        <v>7031</v>
      </c>
      <c r="C7" s="5" t="n">
        <v>5567</v>
      </c>
    </row>
    <row r="8" spans="1:3">
      <c r="A8" s="4" t="s">
        <v>606</v>
      </c>
      <c r="B8" s="5" t="n">
        <v>1160</v>
      </c>
      <c r="C8" s="5" t="n">
        <v>672</v>
      </c>
    </row>
    <row r="9" spans="1:3">
      <c r="A9" s="3" t="s">
        <v>609</v>
      </c>
    </row>
    <row r="10" spans="1:3">
      <c r="A10" s="4" t="s">
        <v>605</v>
      </c>
      <c r="B10" s="5" t="n">
        <v>116496</v>
      </c>
      <c r="C10" s="5" t="n">
        <v>73153</v>
      </c>
    </row>
    <row r="11" spans="1:3">
      <c r="A11" s="4" t="s">
        <v>606</v>
      </c>
      <c r="B11" s="5" t="n">
        <v>1645</v>
      </c>
      <c r="C11" s="5" t="n">
        <v>905</v>
      </c>
    </row>
    <row r="12" spans="1:3">
      <c r="A12" s="4" t="s">
        <v>610</v>
      </c>
      <c r="B12" s="6" t="n">
        <v>126332</v>
      </c>
      <c r="C12" s="6" t="n">
        <v>80297</v>
      </c>
    </row>
    <row r="13" spans="1:3">
      <c r="A13" s="4" t="s">
        <v>611</v>
      </c>
      <c r="B13" s="4" t="s">
        <v>612</v>
      </c>
      <c r="C13" s="4" t="s">
        <v>613</v>
      </c>
    </row>
    <row r="14" spans="1:3">
      <c r="A14" s="4" t="s">
        <v>614</v>
      </c>
      <c r="B14" s="4" t="s">
        <v>615</v>
      </c>
      <c r="C14" s="4" t="s">
        <v>616</v>
      </c>
    </row>
    <row r="15" spans="1:3">
      <c r="A15" s="4" t="s">
        <v>617</v>
      </c>
      <c r="B15" s="4" t="s">
        <v>618</v>
      </c>
      <c r="C15" s="4" t="s">
        <v>619</v>
      </c>
    </row>
    <row r="16" spans="1:3">
      <c r="A16" s="4" t="s">
        <v>620</v>
      </c>
      <c r="B16" s="4" t="s">
        <v>621</v>
      </c>
      <c r="C16" s="4" t="s">
        <v>6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108</v>
      </c>
    </row>
    <row r="3" spans="1:3">
      <c r="A3" s="3" t="s">
        <v>624</v>
      </c>
    </row>
    <row r="4" spans="1:3">
      <c r="A4" s="4" t="s">
        <v>625</v>
      </c>
      <c r="B4" s="6" t="n">
        <v>3507</v>
      </c>
      <c r="C4" s="6" t="n">
        <v>2822</v>
      </c>
    </row>
    <row r="5" spans="1:3">
      <c r="A5" s="3" t="s">
        <v>626</v>
      </c>
    </row>
    <row r="6" spans="1:3">
      <c r="A6" s="4" t="s">
        <v>627</v>
      </c>
      <c r="B6" s="5" t="n">
        <v>258</v>
      </c>
      <c r="C6" s="5" t="n">
        <v>98</v>
      </c>
    </row>
    <row r="7" spans="1:3">
      <c r="A7" s="4" t="s">
        <v>628</v>
      </c>
      <c r="B7" s="5" t="n">
        <v>28</v>
      </c>
      <c r="C7" s="5" t="n">
        <v>14</v>
      </c>
    </row>
    <row r="8" spans="1:3">
      <c r="A8" s="4" t="s">
        <v>629</v>
      </c>
      <c r="B8" s="5" t="n">
        <v>3793</v>
      </c>
      <c r="C8" s="5" t="n">
        <v>2934</v>
      </c>
    </row>
    <row r="9" spans="1:3">
      <c r="A9" s="4" t="s">
        <v>630</v>
      </c>
      <c r="B9" s="5" t="n">
        <v>3296</v>
      </c>
      <c r="C9" s="5" t="n">
        <v>3019</v>
      </c>
    </row>
    <row r="10" spans="1:3">
      <c r="A10" s="4" t="s">
        <v>631</v>
      </c>
      <c r="B10" s="5" t="n">
        <v>28</v>
      </c>
      <c r="C10" s="5" t="n">
        <v>14</v>
      </c>
    </row>
    <row r="11" spans="1:3">
      <c r="A11" s="4" t="s">
        <v>632</v>
      </c>
      <c r="B11" s="5" t="n">
        <v>247</v>
      </c>
      <c r="C11" s="5" t="n">
        <v>92</v>
      </c>
    </row>
    <row r="12" spans="1:3">
      <c r="A12" s="4" t="s">
        <v>633</v>
      </c>
      <c r="B12" s="5" t="n">
        <v>3571</v>
      </c>
      <c r="C12" s="5" t="n">
        <v>3125</v>
      </c>
    </row>
    <row r="13" spans="1:3">
      <c r="A13" s="4" t="s">
        <v>634</v>
      </c>
      <c r="B13" s="6" t="n">
        <v>39262</v>
      </c>
      <c r="C13" s="6" t="n">
        <v>751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58</v>
      </c>
    </row>
    <row r="2" spans="1:3">
      <c r="A2" s="3" t="s">
        <v>636</v>
      </c>
    </row>
    <row r="3" spans="1:3">
      <c r="A3" s="4" t="s">
        <v>411</v>
      </c>
      <c r="B3" s="6" t="n">
        <v>943</v>
      </c>
    </row>
    <row r="4" spans="1:3">
      <c r="A4" s="4" t="s">
        <v>412</v>
      </c>
      <c r="B4" s="5" t="n">
        <v>1158</v>
      </c>
    </row>
    <row r="5" spans="1:3">
      <c r="A5" s="4" t="s">
        <v>413</v>
      </c>
      <c r="B5" s="5" t="n">
        <v>790</v>
      </c>
    </row>
    <row r="6" spans="1:3">
      <c r="A6" s="4" t="s">
        <v>414</v>
      </c>
      <c r="B6" s="5" t="n">
        <v>60</v>
      </c>
    </row>
    <row r="7" spans="1:3">
      <c r="A7" s="4" t="s">
        <v>415</v>
      </c>
      <c r="B7" s="5" t="n">
        <v>9</v>
      </c>
    </row>
    <row r="8" spans="1:3">
      <c r="A8" s="4" t="s">
        <v>637</v>
      </c>
      <c r="B8" s="5" t="n">
        <v>2960</v>
      </c>
    </row>
    <row r="9" spans="1:3">
      <c r="A9" s="4" t="s">
        <v>638</v>
      </c>
      <c r="B9" s="5" t="n">
        <v>-155</v>
      </c>
    </row>
    <row r="10" spans="1:3">
      <c r="A10" s="4" t="s">
        <v>639</v>
      </c>
      <c r="B10" s="5" t="n">
        <v>2805</v>
      </c>
    </row>
    <row r="11" spans="1:3">
      <c r="A11" s="4" t="s">
        <v>640</v>
      </c>
      <c r="B11" s="5" t="n">
        <v>-1160</v>
      </c>
      <c r="C11" s="6" t="n">
        <v>-672</v>
      </c>
    </row>
    <row r="12" spans="1:3">
      <c r="A12" s="4" t="s">
        <v>641</v>
      </c>
      <c r="B12" s="5" t="n">
        <v>1645</v>
      </c>
      <c r="C12" s="5" t="n">
        <v>905</v>
      </c>
    </row>
    <row r="13" spans="1:3">
      <c r="A13" s="3" t="s">
        <v>642</v>
      </c>
    </row>
    <row r="14" spans="1:3">
      <c r="A14" s="4" t="s">
        <v>411</v>
      </c>
      <c r="B14" s="5" t="n">
        <v>10242</v>
      </c>
    </row>
    <row r="15" spans="1:3">
      <c r="A15" s="4" t="s">
        <v>412</v>
      </c>
      <c r="B15" s="5" t="n">
        <v>13535</v>
      </c>
    </row>
    <row r="16" spans="1:3">
      <c r="A16" s="4" t="s">
        <v>413</v>
      </c>
      <c r="B16" s="5" t="n">
        <v>13191</v>
      </c>
    </row>
    <row r="17" spans="1:3">
      <c r="A17" s="4" t="s">
        <v>414</v>
      </c>
      <c r="B17" s="5" t="n">
        <v>12924</v>
      </c>
    </row>
    <row r="18" spans="1:3">
      <c r="A18" s="4" t="s">
        <v>415</v>
      </c>
      <c r="B18" s="5" t="n">
        <v>11981</v>
      </c>
    </row>
    <row r="19" spans="1:3">
      <c r="A19" s="4" t="s">
        <v>643</v>
      </c>
      <c r="B19" s="5" t="n">
        <v>116881</v>
      </c>
    </row>
    <row r="20" spans="1:3">
      <c r="A20" s="4" t="s">
        <v>637</v>
      </c>
      <c r="B20" s="5" t="n">
        <v>178754</v>
      </c>
    </row>
    <row r="21" spans="1:3">
      <c r="A21" s="4" t="s">
        <v>638</v>
      </c>
      <c r="B21" s="5" t="n">
        <v>-55227</v>
      </c>
    </row>
    <row r="22" spans="1:3">
      <c r="A22" s="4" t="s">
        <v>639</v>
      </c>
      <c r="B22" s="5" t="n">
        <v>123527</v>
      </c>
    </row>
    <row r="23" spans="1:3">
      <c r="A23" s="4" t="s">
        <v>640</v>
      </c>
      <c r="B23" s="5" t="n">
        <v>-7031</v>
      </c>
      <c r="C23" s="5" t="n">
        <v>-5567</v>
      </c>
    </row>
    <row r="24" spans="1:3">
      <c r="A24" s="4" t="s">
        <v>641</v>
      </c>
      <c r="B24" s="6" t="n">
        <v>116496</v>
      </c>
      <c r="C24" s="6" t="n">
        <v>731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49"/>
    <col customWidth="1" max="7" min="7" width="24"/>
  </cols>
  <sheetData>
    <row r="1" spans="1:7">
      <c r="A1" s="1" t="s">
        <v>140</v>
      </c>
      <c r="B1" s="2" t="s">
        <v>141</v>
      </c>
      <c r="C1" s="2" t="s">
        <v>142</v>
      </c>
      <c r="D1" s="2" t="s">
        <v>143</v>
      </c>
      <c r="E1" s="2" t="s">
        <v>144</v>
      </c>
      <c r="F1" s="2" t="s">
        <v>145</v>
      </c>
      <c r="G1" s="2" t="s">
        <v>146</v>
      </c>
    </row>
    <row r="2" spans="1:7">
      <c r="A2" s="4" t="s">
        <v>147</v>
      </c>
      <c r="B2" s="6" t="n">
        <v>834525</v>
      </c>
      <c r="C2" s="6" t="n">
        <v>61</v>
      </c>
      <c r="D2" s="6" t="n">
        <v>1397829</v>
      </c>
      <c r="E2" s="6" t="n">
        <v>-8628</v>
      </c>
      <c r="F2" s="6" t="n">
        <v>17241</v>
      </c>
      <c r="G2" s="6" t="n">
        <v>-571978</v>
      </c>
    </row>
    <row r="3" spans="1:7">
      <c r="A3" s="4" t="s">
        <v>148</v>
      </c>
      <c r="C3" s="5" t="n">
        <v>56648</v>
      </c>
      <c r="G3" s="5" t="n">
        <v>-5116</v>
      </c>
    </row>
    <row r="4" spans="1:7">
      <c r="A4" s="4" t="s">
        <v>149</v>
      </c>
      <c r="B4" s="5" t="n">
        <v>-8177</v>
      </c>
      <c r="D4" s="5" t="n">
        <v>202</v>
      </c>
      <c r="G4" s="6" t="n">
        <v>-8379</v>
      </c>
    </row>
    <row r="5" spans="1:7">
      <c r="A5" s="4" t="s">
        <v>150</v>
      </c>
      <c r="C5" s="5" t="n">
        <v>399</v>
      </c>
      <c r="G5" s="5" t="n">
        <v>-146</v>
      </c>
    </row>
    <row r="6" spans="1:7">
      <c r="A6" s="4" t="s">
        <v>151</v>
      </c>
      <c r="B6" s="5" t="n">
        <v>4766</v>
      </c>
      <c r="D6" s="5" t="n">
        <v>4766</v>
      </c>
    </row>
    <row r="7" spans="1:7">
      <c r="A7" s="4" t="s">
        <v>152</v>
      </c>
      <c r="C7" s="5" t="n">
        <v>72</v>
      </c>
    </row>
    <row r="8" spans="1:7">
      <c r="A8" s="4" t="s">
        <v>127</v>
      </c>
      <c r="B8" s="5" t="n">
        <v>9386</v>
      </c>
      <c r="F8" s="5" t="n">
        <v>9386</v>
      </c>
    </row>
    <row r="9" spans="1:7">
      <c r="A9" s="4" t="s">
        <v>138</v>
      </c>
      <c r="B9" s="5" t="n">
        <v>-494</v>
      </c>
      <c r="E9" s="5" t="n">
        <v>-494</v>
      </c>
    </row>
    <row r="10" spans="1:7">
      <c r="A10" s="4" t="s">
        <v>153</v>
      </c>
      <c r="B10" s="5" t="n">
        <v>840006</v>
      </c>
      <c r="C10" s="6" t="n">
        <v>61</v>
      </c>
      <c r="D10" s="5" t="n">
        <v>1402797</v>
      </c>
      <c r="E10" s="5" t="n">
        <v>-9122</v>
      </c>
      <c r="F10" s="5" t="n">
        <v>26627</v>
      </c>
      <c r="G10" s="6" t="n">
        <v>-580357</v>
      </c>
    </row>
    <row r="11" spans="1:7">
      <c r="A11" s="4" t="s">
        <v>154</v>
      </c>
      <c r="C11" s="5" t="n">
        <v>57119</v>
      </c>
      <c r="G11" s="5" t="n">
        <v>-5262</v>
      </c>
    </row>
    <row r="12" spans="1:7">
      <c r="A12" s="4" t="s">
        <v>155</v>
      </c>
      <c r="B12" s="5" t="n">
        <v>915207</v>
      </c>
      <c r="C12" s="6" t="n">
        <v>62</v>
      </c>
      <c r="D12" s="5" t="n">
        <v>1429854</v>
      </c>
      <c r="E12" s="5" t="n">
        <v>-9418</v>
      </c>
      <c r="F12" s="5" t="n">
        <v>82475</v>
      </c>
      <c r="G12" s="6" t="n">
        <v>-587766</v>
      </c>
    </row>
    <row r="13" spans="1:7">
      <c r="A13" s="4" t="s">
        <v>156</v>
      </c>
      <c r="C13" s="5" t="n">
        <v>57525</v>
      </c>
      <c r="G13" s="5" t="n">
        <v>-5380</v>
      </c>
    </row>
    <row r="14" spans="1:7">
      <c r="A14" s="4" t="s">
        <v>149</v>
      </c>
      <c r="B14" s="5" t="n">
        <v>-3818</v>
      </c>
      <c r="D14" s="5" t="n">
        <v>119</v>
      </c>
      <c r="G14" s="6" t="n">
        <v>-3937</v>
      </c>
    </row>
    <row r="15" spans="1:7">
      <c r="A15" s="4" t="s">
        <v>150</v>
      </c>
      <c r="C15" s="5" t="n">
        <v>167</v>
      </c>
      <c r="G15" s="5" t="n">
        <v>-59</v>
      </c>
    </row>
    <row r="16" spans="1:7">
      <c r="A16" s="4" t="s">
        <v>151</v>
      </c>
      <c r="B16" s="5" t="n">
        <v>2786</v>
      </c>
      <c r="D16" s="5" t="n">
        <v>2786</v>
      </c>
    </row>
    <row r="17" spans="1:7">
      <c r="A17" s="4" t="s">
        <v>157</v>
      </c>
      <c r="B17" s="5" t="n">
        <v>484</v>
      </c>
      <c r="D17" s="5" t="n">
        <v>484</v>
      </c>
    </row>
    <row r="18" spans="1:7">
      <c r="A18" s="4" t="s">
        <v>158</v>
      </c>
      <c r="B18" s="5" t="n">
        <v>-75000</v>
      </c>
      <c r="G18" s="6" t="n">
        <v>-75000</v>
      </c>
    </row>
    <row r="19" spans="1:7">
      <c r="A19" s="4" t="s">
        <v>159</v>
      </c>
      <c r="G19" s="5" t="n">
        <v>-1085</v>
      </c>
    </row>
    <row r="20" spans="1:7">
      <c r="A20" s="4" t="s">
        <v>160</v>
      </c>
      <c r="B20" s="5" t="n">
        <v>47070</v>
      </c>
      <c r="D20" s="5" t="n">
        <v>47070</v>
      </c>
    </row>
    <row r="21" spans="1:7">
      <c r="A21" s="4" t="s">
        <v>161</v>
      </c>
      <c r="B21" s="5" t="n">
        <v>-78300</v>
      </c>
      <c r="D21" s="5" t="n">
        <v>-78300</v>
      </c>
    </row>
    <row r="22" spans="1:7">
      <c r="A22" s="4" t="s">
        <v>162</v>
      </c>
      <c r="B22" s="5" t="n">
        <v>78268</v>
      </c>
      <c r="D22" s="5" t="n">
        <v>78268</v>
      </c>
    </row>
    <row r="23" spans="1:7">
      <c r="A23" s="4" t="s">
        <v>163</v>
      </c>
      <c r="B23" s="5" t="n">
        <v>-1987</v>
      </c>
      <c r="D23" s="5" t="n">
        <v>-1987</v>
      </c>
    </row>
    <row r="24" spans="1:7">
      <c r="A24" s="4" t="s">
        <v>127</v>
      </c>
      <c r="B24" s="5" t="n">
        <v>5298</v>
      </c>
      <c r="F24" s="5" t="n">
        <v>5298</v>
      </c>
    </row>
    <row r="25" spans="1:7">
      <c r="A25" s="4" t="s">
        <v>138</v>
      </c>
      <c r="B25" s="5" t="n">
        <v>-3809</v>
      </c>
      <c r="E25" s="5" t="n">
        <v>-3809</v>
      </c>
    </row>
    <row r="26" spans="1:7">
      <c r="A26" s="4" t="s">
        <v>164</v>
      </c>
      <c r="B26" s="6" t="n">
        <v>886199</v>
      </c>
      <c r="C26" s="6" t="n">
        <v>62</v>
      </c>
      <c r="D26" s="6" t="n">
        <v>1478294</v>
      </c>
      <c r="E26" s="6" t="n">
        <v>-13227</v>
      </c>
      <c r="F26" s="6" t="n">
        <v>87773</v>
      </c>
      <c r="G26" s="6" t="n">
        <v>-666703</v>
      </c>
    </row>
    <row r="27" spans="1:7">
      <c r="A27" s="4" t="s">
        <v>165</v>
      </c>
      <c r="C27" s="5" t="n">
        <v>57692</v>
      </c>
      <c r="G27" s="5" t="n">
        <v>-65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08</v>
      </c>
    </row>
    <row r="3" spans="1:3">
      <c r="A3" s="3" t="s">
        <v>167</v>
      </c>
    </row>
    <row r="4" spans="1:3">
      <c r="A4" s="4" t="s">
        <v>127</v>
      </c>
      <c r="B4" s="6" t="n">
        <v>5298</v>
      </c>
      <c r="C4" s="6" t="n">
        <v>9386</v>
      </c>
    </row>
    <row r="5" spans="1:3">
      <c r="A5" s="3" t="s">
        <v>168</v>
      </c>
    </row>
    <row r="6" spans="1:3">
      <c r="A6" s="4" t="s">
        <v>169</v>
      </c>
      <c r="B6" s="5" t="n">
        <v>34972</v>
      </c>
      <c r="C6" s="5" t="n">
        <v>34054</v>
      </c>
    </row>
    <row r="7" spans="1:3">
      <c r="A7" s="4" t="s">
        <v>170</v>
      </c>
      <c r="B7" s="5" t="n">
        <v>7143</v>
      </c>
      <c r="C7" s="5" t="n">
        <v>5210</v>
      </c>
    </row>
    <row r="8" spans="1:3">
      <c r="A8" s="4" t="s">
        <v>171</v>
      </c>
      <c r="B8" s="5" t="n">
        <v>-2858</v>
      </c>
      <c r="C8" s="5" t="n">
        <v>5717</v>
      </c>
    </row>
    <row r="9" spans="1:3">
      <c r="A9" s="4" t="s">
        <v>172</v>
      </c>
      <c r="B9" s="5" t="n">
        <v>5232</v>
      </c>
      <c r="C9" s="5" t="n">
        <v>3785</v>
      </c>
    </row>
    <row r="10" spans="1:3">
      <c r="A10" s="4" t="s">
        <v>173</v>
      </c>
      <c r="B10" s="5" t="n">
        <v>1411</v>
      </c>
    </row>
    <row r="11" spans="1:3">
      <c r="A11" s="4" t="s">
        <v>174</v>
      </c>
      <c r="B11" s="5" t="n">
        <v>5403</v>
      </c>
      <c r="C11" s="5" t="n">
        <v>3172</v>
      </c>
    </row>
    <row r="12" spans="1:3">
      <c r="A12" s="4" t="s">
        <v>175</v>
      </c>
      <c r="B12" s="5" t="n">
        <v>9105</v>
      </c>
      <c r="C12" s="5" t="n">
        <v>1547</v>
      </c>
    </row>
    <row r="13" spans="1:3">
      <c r="A13" s="3" t="s">
        <v>176</v>
      </c>
    </row>
    <row r="14" spans="1:3">
      <c r="A14" s="4" t="s">
        <v>177</v>
      </c>
      <c r="B14" s="5" t="n">
        <v>22409</v>
      </c>
      <c r="C14" s="5" t="n">
        <v>1620</v>
      </c>
    </row>
    <row r="15" spans="1:3">
      <c r="A15" s="4" t="s">
        <v>178</v>
      </c>
      <c r="B15" s="5" t="n">
        <v>-21135</v>
      </c>
      <c r="C15" s="5" t="n">
        <v>-19292</v>
      </c>
    </row>
    <row r="16" spans="1:3">
      <c r="A16" s="4" t="s">
        <v>64</v>
      </c>
      <c r="B16" s="5" t="n">
        <v>-2042</v>
      </c>
      <c r="C16" s="5" t="n">
        <v>-1399</v>
      </c>
    </row>
    <row r="17" spans="1:3">
      <c r="A17" s="4" t="s">
        <v>75</v>
      </c>
      <c r="B17" s="5" t="n">
        <v>-5271</v>
      </c>
      <c r="C17" s="5" t="n">
        <v>-2249</v>
      </c>
    </row>
    <row r="18" spans="1:3">
      <c r="A18" s="4" t="s">
        <v>77</v>
      </c>
      <c r="B18" s="5" t="n">
        <v>-45927</v>
      </c>
      <c r="C18" s="5" t="n">
        <v>-14815</v>
      </c>
    </row>
    <row r="19" spans="1:3">
      <c r="A19" s="4" t="s">
        <v>179</v>
      </c>
      <c r="B19" s="5" t="n">
        <v>-8515</v>
      </c>
      <c r="C19" s="5" t="n">
        <v>-2261</v>
      </c>
    </row>
    <row r="20" spans="1:3">
      <c r="A20" s="4" t="s">
        <v>180</v>
      </c>
      <c r="B20" s="5" t="n">
        <v>5225</v>
      </c>
      <c r="C20" s="5" t="n">
        <v>24475</v>
      </c>
    </row>
    <row r="21" spans="1:3">
      <c r="A21" s="3" t="s">
        <v>181</v>
      </c>
    </row>
    <row r="22" spans="1:3">
      <c r="A22" s="4" t="s">
        <v>182</v>
      </c>
      <c r="B22" s="5" t="n">
        <v>-2490</v>
      </c>
      <c r="C22" s="5" t="n">
        <v>-6827</v>
      </c>
    </row>
    <row r="23" spans="1:3">
      <c r="A23" s="4" t="s">
        <v>183</v>
      </c>
      <c r="B23" s="5" t="n">
        <v>-28116</v>
      </c>
      <c r="C23" s="5" t="n">
        <v>-33929</v>
      </c>
    </row>
    <row r="24" spans="1:3">
      <c r="A24" s="4" t="s">
        <v>184</v>
      </c>
      <c r="B24" s="5" t="n">
        <v>-30606</v>
      </c>
      <c r="C24" s="5" t="n">
        <v>-40756</v>
      </c>
    </row>
    <row r="25" spans="1:3">
      <c r="A25" s="3" t="s">
        <v>185</v>
      </c>
    </row>
    <row r="26" spans="1:3">
      <c r="A26" s="4" t="s">
        <v>186</v>
      </c>
      <c r="B26" s="5" t="n">
        <v>-78818</v>
      </c>
      <c r="C26" s="5" t="n">
        <v>-8177</v>
      </c>
    </row>
    <row r="27" spans="1:3">
      <c r="A27" s="4" t="s">
        <v>187</v>
      </c>
      <c r="B27" s="5" t="n">
        <v>-346</v>
      </c>
      <c r="C27" s="5" t="n">
        <v>-1435</v>
      </c>
    </row>
    <row r="28" spans="1:3">
      <c r="A28" s="4" t="s">
        <v>188</v>
      </c>
      <c r="B28" s="5" t="n">
        <v>437686</v>
      </c>
    </row>
    <row r="29" spans="1:3">
      <c r="A29" s="4" t="s">
        <v>189</v>
      </c>
      <c r="B29" s="5" t="n">
        <v>47070</v>
      </c>
    </row>
    <row r="30" spans="1:3">
      <c r="A30" s="4" t="s">
        <v>190</v>
      </c>
      <c r="B30" s="5" t="n">
        <v>-78300</v>
      </c>
    </row>
    <row r="31" spans="1:3">
      <c r="A31" s="4" t="s">
        <v>191</v>
      </c>
      <c r="B31" s="5" t="n">
        <v>-1233</v>
      </c>
      <c r="C31" s="5" t="n">
        <v>1556</v>
      </c>
    </row>
    <row r="32" spans="1:3">
      <c r="A32" s="4" t="s">
        <v>192</v>
      </c>
      <c r="B32" s="5" t="n">
        <v>326059</v>
      </c>
      <c r="C32" s="5" t="n">
        <v>-8056</v>
      </c>
    </row>
    <row r="33" spans="1:3">
      <c r="A33" s="4" t="s">
        <v>193</v>
      </c>
      <c r="B33" s="5" t="n">
        <v>-1736</v>
      </c>
      <c r="C33" s="5" t="n">
        <v>-112</v>
      </c>
    </row>
    <row r="34" spans="1:3">
      <c r="A34" s="4" t="s">
        <v>194</v>
      </c>
      <c r="B34" s="5" t="n">
        <v>298942</v>
      </c>
      <c r="C34" s="5" t="n">
        <v>-24449</v>
      </c>
    </row>
    <row r="35" spans="1:3">
      <c r="A35" s="4" t="s">
        <v>195</v>
      </c>
      <c r="B35" s="5" t="n">
        <v>214528</v>
      </c>
      <c r="C35" s="5" t="n">
        <v>120235</v>
      </c>
    </row>
    <row r="36" spans="1:3">
      <c r="A36" s="4" t="s">
        <v>196</v>
      </c>
      <c r="B36" s="6" t="n">
        <v>513470</v>
      </c>
      <c r="C36" s="6" t="n">
        <v>957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108</v>
      </c>
    </row>
    <row r="2" spans="1:3">
      <c r="A2" s="3" t="s">
        <v>198</v>
      </c>
    </row>
    <row r="3" spans="1:3">
      <c r="A3" s="4" t="s">
        <v>60</v>
      </c>
      <c r="B3" s="6" t="n">
        <v>511976</v>
      </c>
      <c r="C3" s="6" t="n">
        <v>93391</v>
      </c>
    </row>
    <row r="4" spans="1:3">
      <c r="A4" s="4" t="s">
        <v>199</v>
      </c>
      <c r="B4" s="5" t="n">
        <v>1494</v>
      </c>
      <c r="C4" s="5" t="n">
        <v>2395</v>
      </c>
    </row>
    <row r="5" spans="1:3">
      <c r="A5" s="4" t="s">
        <v>200</v>
      </c>
      <c r="B5" s="6" t="n">
        <v>513470</v>
      </c>
      <c r="C5" s="6" t="n">
        <v>9578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7:07:18Z</dcterms:created>
  <dcterms:modified xmlns:dcterms="http://purl.org/dc/terms/" xmlns:xsi="http://www.w3.org/2001/XMLSchema-instance" xsi:type="dcterms:W3CDTF">2020-05-06T17:07:18Z</dcterms:modified>
</cp:coreProperties>
</file>